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COMPANY AND SUMM"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DEBT" sheetId="10" state="visible" r:id="rId10"/>
    <sheet xmlns:r="http://schemas.openxmlformats.org/officeDocument/2006/relationships" name="GOODWILL AND INTANGIBLE ASSET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ACCOUNTING FOR STOCK BASED COMP" sheetId="15" state="visible" r:id="rId15"/>
    <sheet xmlns:r="http://schemas.openxmlformats.org/officeDocument/2006/relationships" name="SEGMENT AND RELATED INFORMATION"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Accounting Policies, by Policy " sheetId="23" state="visible" r:id="rId23"/>
    <sheet xmlns:r="http://schemas.openxmlformats.org/officeDocument/2006/relationships" name="DESCRIPTION OF COMPANY AND SU_2" sheetId="24" state="visible" r:id="rId24"/>
    <sheet xmlns:r="http://schemas.openxmlformats.org/officeDocument/2006/relationships" name="REVENUE (Tables)" sheetId="25" state="visible" r:id="rId25"/>
    <sheet xmlns:r="http://schemas.openxmlformats.org/officeDocument/2006/relationships" name="ACQUISITION (Tables)"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PROPERTY, PLANT AND EQUIPMENT (" sheetId="29" state="visible" r:id="rId29"/>
    <sheet xmlns:r="http://schemas.openxmlformats.org/officeDocument/2006/relationships" name="OTHER ASSETS (Tables)" sheetId="30" state="visible" r:id="rId30"/>
    <sheet xmlns:r="http://schemas.openxmlformats.org/officeDocument/2006/relationships" name="ACCRUED EXPENSES AND OTHER CU_2" sheetId="31" state="visible" r:id="rId31"/>
    <sheet xmlns:r="http://schemas.openxmlformats.org/officeDocument/2006/relationships" name="ACCOUNTING FOR STOCK BASED CO_2" sheetId="32" state="visible" r:id="rId32"/>
    <sheet xmlns:r="http://schemas.openxmlformats.org/officeDocument/2006/relationships" name="SEGMENT AND RELATED INFORMATI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_2" sheetId="36" state="visible" r:id="rId36"/>
    <sheet xmlns:r="http://schemas.openxmlformats.org/officeDocument/2006/relationships" name="DESCRIPTION OF COMPANY AND SU_3" sheetId="37" state="visible" r:id="rId37"/>
    <sheet xmlns:r="http://schemas.openxmlformats.org/officeDocument/2006/relationships" name="DESCRIPTION OF COMPANY AND SU_4" sheetId="38" state="visible" r:id="rId38"/>
    <sheet xmlns:r="http://schemas.openxmlformats.org/officeDocument/2006/relationships" name="DESCRIPTION OF COMPANY AND SU_5" sheetId="39" state="visible" r:id="rId39"/>
    <sheet xmlns:r="http://schemas.openxmlformats.org/officeDocument/2006/relationships" name="DESCRIPTION OF COMPANY AND SU_6" sheetId="40" state="visible" r:id="rId40"/>
    <sheet xmlns:r="http://schemas.openxmlformats.org/officeDocument/2006/relationships" name="DESCRIPTION OF COMPANY AND SU_7"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ACQUISITION (Details)" sheetId="44" state="visible" r:id="rId44"/>
    <sheet xmlns:r="http://schemas.openxmlformats.org/officeDocument/2006/relationships" name="ACQUISITION (Details) - Schedul" sheetId="45" state="visible" r:id="rId45"/>
    <sheet xmlns:r="http://schemas.openxmlformats.org/officeDocument/2006/relationships" name="ACQUISITION (Details) - Sched_2" sheetId="46" state="visible" r:id="rId46"/>
    <sheet xmlns:r="http://schemas.openxmlformats.org/officeDocument/2006/relationships" name="ACQUISITION (Details) - Sched_3" sheetId="47" state="visible" r:id="rId47"/>
    <sheet xmlns:r="http://schemas.openxmlformats.org/officeDocument/2006/relationships" name="DEBT (Details)" sheetId="48" state="visible" r:id="rId48"/>
    <sheet xmlns:r="http://schemas.openxmlformats.org/officeDocument/2006/relationships" name="DEBT (Details) - Schedule of D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OTHER ASSETS (Details)" sheetId="56" state="visible" r:id="rId56"/>
    <sheet xmlns:r="http://schemas.openxmlformats.org/officeDocument/2006/relationships" name="OTHER ASSETS (Details) - Other " sheetId="57" state="visible" r:id="rId57"/>
    <sheet xmlns:r="http://schemas.openxmlformats.org/officeDocument/2006/relationships" name="ACCRUED EXPENSES AND OTHER CU_3" sheetId="58" state="visible" r:id="rId58"/>
    <sheet xmlns:r="http://schemas.openxmlformats.org/officeDocument/2006/relationships" name="ACCOUNTING FOR STOCK BASED CO_3" sheetId="59" state="visible" r:id="rId59"/>
    <sheet xmlns:r="http://schemas.openxmlformats.org/officeDocument/2006/relationships" name="ACCOUNTING FOR STOCK BASED CO_4" sheetId="60" state="visible" r:id="rId60"/>
    <sheet xmlns:r="http://schemas.openxmlformats.org/officeDocument/2006/relationships" name="ACCOUNTING FOR STOCK BASED CO_5" sheetId="61" state="visible" r:id="rId61"/>
    <sheet xmlns:r="http://schemas.openxmlformats.org/officeDocument/2006/relationships" name="ACCOUNTING FOR STOCK BASED CO_6" sheetId="62" state="visible" r:id="rId62"/>
    <sheet xmlns:r="http://schemas.openxmlformats.org/officeDocument/2006/relationships" name="ACCOUNTING FOR STOCK BASED CO_7" sheetId="63" state="visible" r:id="rId63"/>
    <sheet xmlns:r="http://schemas.openxmlformats.org/officeDocument/2006/relationships" name="ACCOUNTING FOR STOCK BASED CO_8" sheetId="64" state="visible" r:id="rId64"/>
    <sheet xmlns:r="http://schemas.openxmlformats.org/officeDocument/2006/relationships" name="ACCOUNTING FOR STOCK BASED CO_9" sheetId="65" state="visible" r:id="rId65"/>
    <sheet xmlns:r="http://schemas.openxmlformats.org/officeDocument/2006/relationships" name="ACCOUNTING FOR STOCK BASED C_10" sheetId="66" state="visible" r:id="rId66"/>
    <sheet xmlns:r="http://schemas.openxmlformats.org/officeDocument/2006/relationships" name="SEGMENT AND RELATED INFORMATI_3" sheetId="67" state="visible" r:id="rId67"/>
    <sheet xmlns:r="http://schemas.openxmlformats.org/officeDocument/2006/relationships" name="SEGMENT AND RELATED INFORMATI_4" sheetId="68" state="visible" r:id="rId68"/>
    <sheet xmlns:r="http://schemas.openxmlformats.org/officeDocument/2006/relationships" name="SEGMENT AND RELATED INFORMATI_5" sheetId="69" state="visible" r:id="rId69"/>
    <sheet xmlns:r="http://schemas.openxmlformats.org/officeDocument/2006/relationships" name="RETIREMENT PLAN (Details)"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FAIR VALUE MEASUREMENTS (Detail"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UBSEQUENT EVENTS (Details)" sheetId="79" state="visible" r:id="rId79"/>
    <sheet xmlns:r="http://schemas.openxmlformats.org/officeDocument/2006/relationships" name="SELECTED QUARTERLY FINANCIAL _3" sheetId="80" state="visible" r:id="rId80"/>
  </sheets>
  <definedNames/>
  <calcPr calcId="124519" fullCalcOnLoad="1"/>
</workbook>
</file>

<file path=xl/sharedStrings.xml><?xml version="1.0" encoding="utf-8"?>
<sst xmlns="http://schemas.openxmlformats.org/spreadsheetml/2006/main" uniqueCount="912">
  <si>
    <t>Document And Entity Information - USD ($)</t>
  </si>
  <si>
    <t>12 Months Ended</t>
  </si>
  <si>
    <t>Dec. 31, 2018</t>
  </si>
  <si>
    <t>Mar. 01, 2019</t>
  </si>
  <si>
    <t>Jun. 30, 2018</t>
  </si>
  <si>
    <t>Document and Entity Information [Abstract]</t>
  </si>
  <si>
    <t>Entity Registrant Name</t>
  </si>
  <si>
    <t>WIRELESS TELECOM GROUP INC</t>
  </si>
  <si>
    <t>Document Type</t>
  </si>
  <si>
    <t>10-K</t>
  </si>
  <si>
    <t>Current Fiscal Year End Date</t>
  </si>
  <si>
    <t>--12-31</t>
  </si>
  <si>
    <t>Entity Common Stock, Shares Outstanding</t>
  </si>
  <si>
    <t>Entity Public Float</t>
  </si>
  <si>
    <t>Amendment Flag</t>
  </si>
  <si>
    <t>false</t>
  </si>
  <si>
    <t>Entity Central Index Key</t>
  </si>
  <si>
    <t>0000878828</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 $ in Thousands</t>
  </si>
  <si>
    <t>Dec. 31, 2017</t>
  </si>
  <si>
    <t>CURRENT ASSETS</t>
  </si>
  <si>
    <t>Cash &amp; Cash Equivalents</t>
  </si>
  <si>
    <t>Accounts Receivable - net of reserves of $44 and $44, respectively</t>
  </si>
  <si>
    <t>Inventories - net of reserves of $1,910 and $1,856, respectively</t>
  </si>
  <si>
    <t>Prepaid Expenses and Other Current Assets</t>
  </si>
  <si>
    <t>TOTAL CURRENT ASSETS</t>
  </si>
  <si>
    <t>PROPERTY PLANT AND EQUIPMENT - NET</t>
  </si>
  <si>
    <t>OTHER ASSETS</t>
  </si>
  <si>
    <t>Goodwill</t>
  </si>
  <si>
    <t>Acquired Intangible Assets, net</t>
  </si>
  <si>
    <t>Deferred Income Taxes</t>
  </si>
  <si>
    <t>Other</t>
  </si>
  <si>
    <t>TOTAL OTHER ASSETS</t>
  </si>
  <si>
    <t>TOTAL ASSETS</t>
  </si>
  <si>
    <t>CURRENT LIABILITIES</t>
  </si>
  <si>
    <t>Short Term Debt</t>
  </si>
  <si>
    <t>Accounts Payable</t>
  </si>
  <si>
    <t>Accrued Expenses and Other Current Liabilities</t>
  </si>
  <si>
    <t>Deferred Revenue</t>
  </si>
  <si>
    <t>TOTAL CURRENT LIABILITIES</t>
  </si>
  <si>
    <t>LONG TERM LIABILITIES</t>
  </si>
  <si>
    <t>Long Term Debt</t>
  </si>
  <si>
    <t xml:space="preserve"> </t>
  </si>
  <si>
    <t>Other Long Term Liabilities</t>
  </si>
  <si>
    <t>Deferred Tax Liability</t>
  </si>
  <si>
    <t>TOTAL LONG TERM LIABILITIES</t>
  </si>
  <si>
    <t>COMMITMENTS AND CONTINGENCIES</t>
  </si>
  <si>
    <t>SHAREHOLDERS’ EQUITY</t>
  </si>
  <si>
    <t>Preferred Stock, $.01 par value, 2,000,000 shares authorized, none issued</t>
  </si>
  <si>
    <t>Common Stock, $.01 par value, 75,000,000 shares authorized, 34,393,252 and 33,868,252 shares issued, 21,205,251 and 22,772,167 shares outstanding</t>
  </si>
  <si>
    <t>Additional Paid in Capital</t>
  </si>
  <si>
    <t>Retained Earnings</t>
  </si>
  <si>
    <t>Treasury Stock at Cost, 13,188,601 and 11,096,085 shares, respectively</t>
  </si>
  <si>
    <t>Accumulated Other Comprehensive Income</t>
  </si>
  <si>
    <t>TOTAL SHAREHOLDERS’ EQUITY</t>
  </si>
  <si>
    <t>TOTAL LIABILITIES AND SHAREHOLDERS’ EQUITY</t>
  </si>
  <si>
    <t>CONSOLIDATED BALANCE SHEETS (Parentheticals) - USD ($) $ in Thousands</t>
  </si>
  <si>
    <t>Accounts receivable, net of reserve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AND COMPREHENSIVE INCOME/(LOSS) - USD ($) shares in Thousands, $ in Thousands</t>
  </si>
  <si>
    <t>NET REVENUES</t>
  </si>
  <si>
    <t>COST OF REVENUES</t>
  </si>
  <si>
    <t>GROSS PROFIT</t>
  </si>
  <si>
    <t>Operating Expenses</t>
  </si>
  <si>
    <t>Research and Development</t>
  </si>
  <si>
    <t>Sales and Marketing</t>
  </si>
  <si>
    <t>General and Administrative</t>
  </si>
  <si>
    <t>(Gain)/Loss on Change in Fair Value of Contingent Consideration</t>
  </si>
  <si>
    <t>Total Operating Expenses</t>
  </si>
  <si>
    <t>Operating Income/(Loss)</t>
  </si>
  <si>
    <t>Other Income/(Expense)</t>
  </si>
  <si>
    <t>Interest Expense</t>
  </si>
  <si>
    <t>Income/(Loss) before taxes</t>
  </si>
  <si>
    <t>Tax Provision</t>
  </si>
  <si>
    <t>Net Income/(Loss)</t>
  </si>
  <si>
    <t>Other Comprehensive Income/(Loss):</t>
  </si>
  <si>
    <t>Foreign Currency Translation Adjustments</t>
  </si>
  <si>
    <t>Comprehensive Income/(Loss)</t>
  </si>
  <si>
    <t>Earnings/(Loss) Per Share:</t>
  </si>
  <si>
    <t>Basic (in Dollars per share)</t>
  </si>
  <si>
    <t>Diluted (in Dollars per share)</t>
  </si>
  <si>
    <t>Weighted Average Shares Outstanding:</t>
  </si>
  <si>
    <t>Basic (in Shares)</t>
  </si>
  <si>
    <t>Diluted (in Shares)</t>
  </si>
  <si>
    <t>CONSOLIDATED STATEMENTS OF CHANGES IN SHAREHOLDERS' EQUITY - USD ($) $ in Thousands</t>
  </si>
  <si>
    <t>Common Stock [Member]</t>
  </si>
  <si>
    <t>Additional Paid-in Capital [Member]</t>
  </si>
  <si>
    <t>Retained Earnings [Member]</t>
  </si>
  <si>
    <t>Treasury Stock [Member]</t>
  </si>
  <si>
    <t>AOCI Attributable to Parent [Member]</t>
  </si>
  <si>
    <t>Total</t>
  </si>
  <si>
    <t>Balances at Dec. 31, 2016</t>
  </si>
  <si>
    <t>Balances, Shares (in Shares) at Dec. 31, 2016</t>
  </si>
  <si>
    <t>Issuance of Shares in Connection with Stock Options Exercised</t>
  </si>
  <si>
    <t>Issuance of Shares in Connection with Stock Options Exercised, Shares (in Shares)</t>
  </si>
  <si>
    <t>Share-based Compensation Expense</t>
  </si>
  <si>
    <t>Issuance of shares in connection with CommAgility acquisition</t>
  </si>
  <si>
    <t>Issuance of shares in connection with CommAgility acquisition, Shares (in Shares)</t>
  </si>
  <si>
    <t>Issuance of Restricted Stock</t>
  </si>
  <si>
    <t>Issuance of Restricted Stock, Shares (in Shares)</t>
  </si>
  <si>
    <t>Forfeiture of Restricted Stock</t>
  </si>
  <si>
    <t>Forfeiture of Restricted Stock, Shares (in Shares)</t>
  </si>
  <si>
    <t>Cumulative Translation Adjustment</t>
  </si>
  <si>
    <t>Cumulative Translation Adjustment, Shares (in Shares)</t>
  </si>
  <si>
    <t>Repurchase of Stock</t>
  </si>
  <si>
    <t>Balances at Dec. 31, 2017</t>
  </si>
  <si>
    <t>Balances, Shares (in Shares) at Dec. 31, 2017</t>
  </si>
  <si>
    <t>Adoption of Accounting Standard at Dec. 31, 2017</t>
  </si>
  <si>
    <t>Adjusted Opening Equity at Dec. 31, 2017</t>
  </si>
  <si>
    <t>Adjusted Opening Equity, Shares (in Shares) at Dec. 31, 2017</t>
  </si>
  <si>
    <t>Forfeiture of Shares Issued in Connection with CommAgility acquistion</t>
  </si>
  <si>
    <t>Balances at Dec. 31, 2018</t>
  </si>
  <si>
    <t>Balances, Shares (in Shares) at Dec. 31, 2018</t>
  </si>
  <si>
    <t>CONSOLIDATED STATEMENTS OF CASH FLOWS - USD ($) $ in Thousands</t>
  </si>
  <si>
    <t>CASH FLOWS PROVIDED BY OPERATING ACTIVITIES</t>
  </si>
  <si>
    <t>Adjustments to reconcile net income/(loss) to net cash provided by operating activities:</t>
  </si>
  <si>
    <t>Depreciation and Amortization</t>
  </si>
  <si>
    <t>Amortization of Debt Issuance Fees</t>
  </si>
  <si>
    <t>Deferred Rent</t>
  </si>
  <si>
    <t>Provision for Doubtful Accounts</t>
  </si>
  <si>
    <t>Inventory Reserves</t>
  </si>
  <si>
    <t>Changes in Assets and Liabilities, Net of Acquisition:</t>
  </si>
  <si>
    <t>Accounts Receivable</t>
  </si>
  <si>
    <t>Inventories</t>
  </si>
  <si>
    <t>Prepaid Expenses and Other Assets</t>
  </si>
  <si>
    <t>Accrued Expenses and Other Liabilities</t>
  </si>
  <si>
    <t>Net Cash Provided by Operating Activities</t>
  </si>
  <si>
    <t>CASH FLOWS (USED) BY INVESTING ACTIVITIES</t>
  </si>
  <si>
    <t>Capital Expenditures</t>
  </si>
  <si>
    <t>Proceeds from Asset Disposal</t>
  </si>
  <si>
    <t>Acquisition of Business, Net of Cash Acquired</t>
  </si>
  <si>
    <t>Net Cash (Used) by Investing Activities</t>
  </si>
  <si>
    <t>CASH FLOWS PROVIDED BY FINANCING ACTIVITIES</t>
  </si>
  <si>
    <t>Revolver Borrowings</t>
  </si>
  <si>
    <t>Revolver Repayments</t>
  </si>
  <si>
    <t>Term Loan Borrowings</t>
  </si>
  <si>
    <t>Term Loan Repayments</t>
  </si>
  <si>
    <t>Debt Issuance Fees</t>
  </si>
  <si>
    <t>Proceeds from Exercise of Stock Options</t>
  </si>
  <si>
    <t>Shares Withheld for Employee Taxes</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DESCRIPTION OF COMPANY AND SUMMARY OF SIGNIFICANT ACCOUNTING POLICIES</t>
  </si>
  <si>
    <t>Accounting Policies [Abstract]</t>
  </si>
  <si>
    <t>Significant Accounting Policies [Text Block]</t>
  </si>
  <si>
    <t>NOTE 1 - DESCRIPTION OF COMPANY AND
SUMMARY OF SIGNIFICANT ACCOUNTING POLICIES: Organization and Basis of Presentation Wireless Telecom Group, Inc., a
New Jersey corporation, together with its subsidiaries (“we”, “us”, “our” or the
“Company”), is a global designer and manufacturer of advanced RF, microwave and millimeter 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solidated financial statements include the accounts of Wireless Telecom Group, Inc., doing business as, and
operating under the trade name, Noise Com, Inc. (“Noisecom”), and its wholly owned subsidiaries including Boonton
Electronics Corporation (“Boonton”), Microlab/FXR (“Microlab”), Wireless Telecommunications Ltd. and
CommAgility Limited (“CommAgility”). The accompanying Consolidated
Financial Statements include the accounts of the Company and its wholly owned subsidiaries. The Consolidated Financial Statements
have been prepared using accounting principles generally accepted in the United States (“U.S. GAAP”) and include the
results of companies acquired by the Company from the date of each acquisition. All intercompany accounts and transactions have
been eliminated in consolidation. The Company presents its operations
in three reportable segments: (1) Network Solutions, (2) Test and Measurement and (3) Embedded Solutions. The Network Solutions
segment is comprised primarily of the operations of Microlab. The Test and Measurement segment is comprised of the operations of
Boonton and Noisecom. The Embedded Solutions segment is comprised of the operations of CommAgility. 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returns reserves, warranty accruals, intangible assets,
estimated fair values of stock options and vesting periods of performance-based stock options and restricted stock and estimated
fair values of acquired assets and liabilities in business combinations. Reclassification Certain prior period
amounts have been reclassified to conform with the current period presentation. Concentrations of Credit
Risk, Purchases and Fair Value Financial instruments that potentially
subject the Company to concentrations of credit risk consist principally of cash and accounts receivable. Credit evaluations are performed
on customers requiring credit over a certain amount. Credit risk is mitigated to a lesser extent through collateral such as letters
of credit, bank guarantees or payment terms like cash in advance. For the years ended December
31, 2018 and 2017 one customer, from the Embedded Solutions segment, accounted for 22.0% and 10.4% of the Company’s total
consolidated revenues, respectively. At December 31, 2018 one customer exceeded 10% of consolidated gross accounts receivable at
32.1%. At December 31, 2017, two customers exceeded 10% of consolidated gross accounts receivable at 17.8% and 11.2%, respectively. For the year ended December
31, 2018 two suppliers exceed 10% of consolidated inventory purchases at 15% and 13%, respectively. For the year ended December
31, 2017 no single third-party supplier accounted for 10% or more of the Company’s total consolidated inventory purchases. Cash and Cash Equivalents The Company considers all highly
liquid investments purchased with maturities of three months or less at the date of purchase to be cash equivalents. Cash and cash
equivalents consist of operating accounts. 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Inventories are stated at
the lower of cost (average cost) or net realizable value. Net realizable value is based upon an estimated average selling
price reduced by estimated costs of completion, disposal and transportation. Reductions in inventory valuation are included
in cost of sales in the accompanying Consolidated Statements of Operations and Comprehensive Loss. Finished goods and
work-in-process include material, labor and manufacturing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During the year ended 2017 the
Company recorded inventory adjustments totaling $1.9 million comprised of an increase to the Company’s excess and obsolescence
reserve of $1.1 million and the write off of gross inventory of $0.8 million. The charge was effected as a result of a review of
inventory balances and net realizable value of the inventory following the launch of the Company’s lean manufacturing initiative
and the adoption of a strategic product plan focused on product lifecycle acceleration. Inventory carrying value is
net of inventory reserves of approximately $1.9 million as of December 31, 2018 and 2017.
Inventories consist of (in thousands): December 31, December 31,
2018 2017
Raw materials $ 3,248 $ 3,231
Work-in-process 557 631
Finished goods 3,079 2,664
$ 6,884 $ 6,526 Prepaid Expenses and Other Current Assets Prepaid expenses and other current
assets generally consist of income tax receivables, prepaid insurance, prepaid maintenance agreements and the short term portion
of debt issuance costs. As of December 31, 2017, prepaid and other current assets included a $3.6 million contingent asset representing
the fair value of consideration shares issued in connection with the CommAgility acquisition. Under the claw back provisions of
the Share Purchase Agreement (see Note 3) the consideration shares were forfeited in March 2018 and are no longer outstanding.
Accordingly, prepaid expenses and other current assets decreased by $3.6 million from December 31, 2017. The forfeited shares are
recorded as treasury stock in the consolidated statement of shareholders’ equity as of December 31, 2018. Property, Plant and Equipment 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 Leasehold improvements are amortized
over the shorter of the remaining term of the lease or the estimated economic life of the improvement. Repairs and maintenance
are charged to operations as incurred; renewals and betterments are capitalized. Goodwill Goodwill represents the excess
of the aggregate purchase price over the fair value of the net assets acquired in a purchase business combination.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he Company’s goodwill
balance relates to two of the Company’s reporting units, Embedded Solutions and Network Solutions. Management’s qualitative
assessment performed in the fourth quarters of 2018 and 2017 did not indicate any impairment of goodwill as each reporting units
fair value is estimated to be in excess of its carrying value. Intangible and Long-lived
Assets Intangible assets include patents,
non-competition agreements, customer relationships and trademarks. Intangible assets with finite lives are amortized using the
straight-line method over the estimated economic lives of the assets, which range from three to fi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Contingent Consideration Under
the terms of the CommAgility Share Purchase Agreement (See Note 3) the Company may be required to pay additional purchase price
if certain financial targets are achieved for the years ending December 31, 2017 and December 31, 2018. The financial targets for
2017 were not achieved therefore there was no earn-out payment made in the twelve months ended December 31, 2018 .
As of December 31, 2017, the Company estimated the fair value of the contingent consideration
remaining to be paid based on the 2018 financial results to be $0.6 million. The Company is required to reassess the fair value
of the contingent consideration at each reporting period. The significant inputs used
in this fair value estimate include gross revenues and Adjusted EBITDA, as defined, and scenarios for the earn-out periods for
which probabilities are assigned to each scenario to arrive at a single estimated outcome. The estimated outcome is then discounted
based on the individual risk analysis of the liability. Although the Company believes its estimates and assumptions are reasonable,
different assumptions, including those regarding the operating results of CommAgility or changes in the future, may result in different
estimated amounts. During the twelve months ended
December 31, 2018 the Company recorded a loss on change in fair value of contingent consideration liability of $0.6 million due
to the improved financial results at CommAgility as compared to prior estimates. As of December 31, 2018, the Company’s contingent
consideration liability is $1.4 million and is recorded in accrued expenses and other current liabilities in the accompanying consolidated
balance sheet. The Company will satisfy this obligation with a cash payment to the sellers of CommAgility in the first quarter
of 2019. The contingent consideration liability is considered a Level 3 fair value measurement.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Gains and losses resulting from foreign currency transactions, which are denominated in currencies other than the Company’s
functional currency, are included in the Consolidated Statements of Operations and Comprehensive Loss. The Company recognized $0.1
million in foreign exchange transaction losses in fiscal 2017 and 2018. Other Comprehensive
Income (Loss) Other comprehensive income (loss)
is recorded directly to a separate section of shareholders’ equity in accumulated other comprehensive income and includes
unrealized gains and losses excluded from net income. These unrealized gains
and losses consist of changes in foreign currency translation. Research and Development
Costs Research and development costs
are charged to operations when incurred. The amounts charged to operations for the years ended December 31, 2018 and 2017 were
$4.9 million and $4.4 million, respectively. Advertising Costs Advertising expenses are charged
to operations during the year in which they are incurred and aggregated $0.1 million for the years ended December 31, 2018 and
2017. Stock-Based Compensation The Company follows the provisions
of Accounting Standards Codification (“ASC”) 718, “Compensation – Stock Compensation” which requires
that compensation expense be recognized, based on the fair value of the stock awards. The fair value of the stock awards is equal
to the fair value of the Company’s stock on the date of grant. The fair value of options at the date of grant are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On December 22, 2017, the United
States enacted the Tax Cuts and Jobs Act (“TCJA”), which instituted fundamental changes to the taxation of multinational
corporations, including a reduction the U.S. corporate income tax rate to 21% beginning in 2018. As a result, the Company re-measured
its U.S. deferred tax assets at the new lower corporate income tax rate.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See Note 12 for a discussion of the impact the TCJA. Earnings (Loss) Per Common
Share Basic earnings (loss) per
share is calculated by dividing net income (loss) available to common shareholders by the weighted average number of shares
of common stock outstanding during the period. Diluted earnings (loss) per share is calculated by dividing net income (loss)
available to common shareholders by the weighted average number of common shares outstanding for the period and, when
dilutive, potential shares from stock options using the treasury stock method, the weighted average number of unvested
restricted shares and the weighted-average number of restricted stock units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18 2017
Weighted average common shares outstanding 20,858,298 19,983,747
Potentially dilutive equity awards 707,492 877,935
Weighted average common shares outstanding, assuming dilution 21,565,790 20,861,682 The weighted average number
of options to purchase common stock not included in diluted loss per share because the performance condition was not met in 2018
was 285,000. The weighted average number of options to purchase common stock not included in diluted loss per share in 2017, because
the effects are anti-dilutive or the performance condition was not met, was 1,048,000. Recent Accounting Pronouncements
Adopted in 2018 On January 1, 2018, the Company
adopted Accounting Standards Update (“ASU”) 2014-09, Revenue from Contracts with Customers (Topic 606) Upon adoption, a cumulative
effect adjustment of $0.3 million was made and the impact resulted in an increase to the January 1, 2018 opening balance of retained
earnings. The adjustment was based on customer-specific contracts in effect at December 31, 2017 and reflects revenue that would
have been recognized in 2018 in accordance with Accounting Standard Codification (“ASC”) Topic 605, Revenue Recognition Software The most significant impact
of Topic 606 relates to the Company’s accounting for software license agreements which have multiple deliverables. Under
Topic 605 the Company could not establish vendor specific objective evidence of fair value (“VSOE”) for its undelivered
elements and therefore was not able to separate its delivered software licenses from its future undelivered software license releases.
Topic 606 no longer requires separability of promised goods, such as software licenses, on the basis of VSOE. Rather,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estimated standalone selling prices (“SSPs”). For these arrangements, the Company
will recognize revenue for each deliverable at a point in time when control is transferred to the customer since each deliverable
has standalone value. The primary impact of adopting
the new standard results in an acceleration of revenues recognized for the aforementioned multiple deliverable software license
arrangements, which are primarily in the Embedded Solutions segment. These multiple deliverable arrangements represented less than
2% of total consolidated revenues for the year ended December 31, 2017. The timing of revenue recognition
for digital signal processing hardware in the Embedded Solutions segment, radio frequency solutions in the Network Solutions segment
and noise generators and components and power meters and analyzers and related services in the Test and Measurement segment remains
substantially unchanged. The following line items in
our Consolidated Statement of Operations and Comprehensive Income/(Loss) for the twelve months ended December 31, 2018 and Consolidated
Balance Sheet as of December 31, 2018 have been provided to reflect both the adoption of Topic 606 as well as a comparative presentation
in accordance with Topic 605 previously in effect (in thousands):
Twelve Months Ended December 31, 2018
CONDENSED CONSOLIDATED STATEMENT As Reported (in Accordance with ASC Topic 606) Balances Without Impact of Adoption
Net Revenues $ 52,788 $ 52,590 $ 198
Operating income 779 581 198
Net income/(loss) 35 (163) 198
As of December 31, 2018
CONDENSED CONSOLIDATED BALANCE As Reported (in Accordance with ASC Topic 606) Balances Without Adoption of ASC Topic 606 Impact of Adoption Higher/(Lower)
CURRENT LIABILITIES
Deferred revenue $ 103 $ 608 $ (505)
SHAREHOLDERS’ EQUITY
Retained earnings 7,556 7,051 505 Recent Accounting Pronouncements
Not Yet Adopted In February 2016, the FASB issued
ASU 2016-02, Leases (Topic 842) On June 20, 2018, the FASB issued
ASU 2018-07, Compensation - Stock Compensation (Topic 718): Improvements to Nonemployee Share-Based Payment Accounting. Compensation - Stock Compensation Subtopic 505-50, Equity - Equity-Based Payments to Non-Employees In June 2016, the FASB issued
ASU 2016-13, Financial Instruments – Credit Losses (Topic 326) In August 2018, the FASB issued
ASU 2018-13, Fair Value Measurement, Disclosure Framework – Changes to the Disclosure Requirements for Fair Value Measurement
(Topic 820)</t>
  </si>
  <si>
    <t>REVENUE</t>
  </si>
  <si>
    <t>Revenue from Contract with Customer [Abstract]</t>
  </si>
  <si>
    <t>Revenue from Contract with Customer [Text Block]</t>
  </si>
  <si>
    <t xml:space="preserve">NOTE 2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5% of the Company’s total revenue for the twelve months ended December 31, 2018. Nature of Products and Services Hardware The Company generally has one
performance obligation in its arrangements involving the sales of radio frequency solutions in the Network Solutions segment, digital
signal processing hardware in the Embedded Solutions segment and noise generators and components and power meter and analyzers
in the Test and Measurement segment.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Embedded Solutions segment may involve multiple performance obligations, most notably subsequent releases of
the software. The Company has concluded that each software release in a multiple deliverable arrangement in the Embedded Solutions
segment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in the Company’s Test and Measurement segment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ertain of the Company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or contract liabilities
(deferred revenue) on the Company’s Consolidated Balance Sheet. The Company records a contract asset when revenue is recognized
prior to invoicing, or deferred revenue when revenue is recognized subsequent to invoicing. Contract assets are recorded in prepaid
expenses and other current assets and are $0.3 million and $0.1 million as of December 31, 2018 and 2017 (as adjusted), respectively.
Deferred revenue is $0.1 million and $0.4 million as of December 31, 2018 and 2017 (as adjusted), respectively. Disaggregated Revenue 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in thousands).
Twelve Months Ended December 31, 2018
Network Solutions Test and Measurement Embedded Solutions Total
Total Net Revenues by Revenue Type
Passive and Active RF Solutions $ 22,275 $ - $ - $ 22,275
Noise Generators and Components - 6,130 - 6,130
Power Meters and Analyzers - 6,769 - 6,769
Signal Processing Hardware - - 12,746 12,746
Software Licenses - - 704 704
Services - 1,313 2,851 4,164
Total Net Revenue $ 22,275 $ 14,212 $ 16,301 $ 52,788
Total Net Revenues by Geographic Areas
Americas $ 18,871 $ 10,223 $ 3,755 $ 32,849
EMEA 2,591 1,659 12,019 16,269
APAC 813 2,330 527 3,670
Total Net Revenue $ 22,275 $ 14,212 $ 16,301 $ 52,788
Twelve Months Ended December 31, 2017
Network Solutions Test and Measurement Embedded Solutions Total
Total Net Revenues by Revenue Type
Passive and Active RF Solutions $ 23,052 $ - $ - $ 23,052
Noise Generators and Components - 4,928 - 4,928
Power Meters and Analyzers - 7,367 - 7,367
Signal Processing Hardware - - 5,828 5,828
Software Licenses - - 564 564
Services - 1,085 3,254 4,339
Total Net Revenue $ 23,052 $ 13,380 $ 9,646 $ 46,078
Total Net Revenues by Geographic Areas
Americas $ 19,789 $ 9,861 $ 3,790 $ 33,440
EMEA 2,432 1,595 4,889 8,916
APAC 831 1,924 967 3,722
Total Net Revenue $ 23,052 $ 13,380 $ 9,646 $ 46,078 </t>
  </si>
  <si>
    <t>ACQUISITION</t>
  </si>
  <si>
    <t>Business Combinations [Abstract]</t>
  </si>
  <si>
    <t>Business Combination Disclosure [Text Block]</t>
  </si>
  <si>
    <t>NOTE 3 - ACQUISITION On February 17, 2017, Wireless
Telecommunications, Ltd. (the “Acquisition Subsidiary”), a company incorporated in England and Wales which is a
wholly owned subsidiary of Wireless Telecom Group, Inc., completed the acquisition of all of the issued shares in CommAgility
a company incorporated in England and Wales (the “Acquisition”) from CommAgility’s founders. The
Acquisition was completed pursuant to the terms of a Share Purchase Agreement, dated February 17, 2017, and entered into by
and among the Company, the Acquisition Subsidiary and the founders. The Company paid $11.3 million in cash on acquisition
date and issued 3,487,528 shares of newly issued common stock (“Consideration Shares”) with an acquisition date
fair value of $6.0 million. In addition to the acquisition date cash purchase price the sellers were paid an additional $2.5
million in the form of deferred purchase price in installments beginning in March 2017 through January 2019 and were paid an
additional purchase price adjustment based on working capital and cash levels of $1.4 million. Lastly, the sellers could have
earned an additional purchase price (“contingent consideration”) if certain financial targets were met for the
years ended December 31, 2017 and 2018 (See Note 1). The contingent consideration liability as of December 31, 2018 is $1.4
million and is expected to be paid in the first quarter of 2019. Pursuant to the claw back provision
of the Share Purchase Agreement, 2,092,516 of the Consideration Shares were subject to forfeiture and return to the Company if
(a) 2017 EBITDA, as defined, generated by CommAgility was less than £2.4 million; or (b) 2018 EBITDA, as defined, generated
by CommAgility was less than £2.4 million (in each case as determined by an audit of CommAgility conducted by the accountants
of the Acquisition Subsidiary in accordance with the terms of the Share Purchase Agreement). In March 2018 all consideration shares
were forfeited as the 2017 EBITDA threshold was not achieved. The acquisition has been accounted for under the acquisition method
of accounting in accordance with ASC 805,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During the twelve months ended December 31, 2017 the Company recorded measurement period adjustments
related to the completion of the valuation of intangible assets, contingent consideration, the contingent asset associated with
the equity claw back and deferred taxes. The Company incurred $1.3 million of acquisition-related costs during the twelve months
ended December 31, 2017, which is included as part of general and administrative expense in the accompanying Consolidated Statements
of Operations and Comprehensive Income/(Loss). In 2017, from the acquisition date of February 17, 2017, CommAgility contributed
$9.6 million of net revenue to the Company. Various valuation techniques were used to estimate the fair value of assets acquired
and the liabilities assumed which use significant unobservable inputs, or Level 3 inputs as defined by the fair value hierarchy.
Using these valuation approaches requires the Company to make significant estimates and assumptions. The following table summarizes
the allocation of the purchase consideration to the fair value of assets acquired and liabilities assumed at the date of acquisition
including measurement period adjustments (in thousands):
Amounts Recognized as of
Cash at close $ 11,318
Equity issued at close 6,000
Completion Cash Adjustment 1,382
Deferred Purchase Price 2,515
Contingent Consideration 754
Total Purchase Price 21,969
Cash 4,567
Accounts Receivable 2,234
Inventory 1,085
Intangible Assets 5,117
Contingent Asset 3,599
Other Assets 168
Fixed Assets 304
Accounts Payable (1,174)
Accrued Expenses (417)
Deferred Revenue (639)
Deferred Tax Liability (835)
Other Long Term Liabilities (339)
Net Assets Acquired 13,670
Goodwill $ 8,299 Goodwill is calculated as the excess
of consideration paid over the net assets acquired and represents synergies, organic growth and other benefits that are expected
to arise from integrating CommAgility into our operations. None of the goodwill recorded in this transaction is expected to be
tax deductible. The following table summarizes the
activity related to Contingent Consideration and Deferred Purchase Price for the twelve months ended December 31, 2017 and December
31, 2018 (in thousands):
Contingent Consideration Deferred Purchase Price
Balance at December 31, 2016 $ - $ -
Fair Value At Acquisition Date 2,700 2,515
Accretion of Interest 73 -
Payment - (1,408)
Measurement Period Adjustment (1,946) -
Fair Value Adjustment (253) -
Foreign Currency Translation 56 123
Balance as of December 31, 2017 $ 630 $ 1,230
Accretion of Interest 281 -
Payment - (805)
Fair Value Adjustment 578 -
Foreign Currency Translation (47) -
Balance as of December 31, 2018 $ 1,442 $ 425 As of December 31, 2018, $0.4 million
of deferred purchase price and $1.4 million of contingent consideration is included in accrued expenses and other current liabilities
on the consolidated balance sheet. As of December 31, 2017, $0.8 million of deferred purchase price is included in accrued expenses
and other current liabilities on the consolidated balance sheet and $0.6 million and $0.5 million of contingent consideration and
deferred purchase price, respectively, is included in other long term liabilities on the consolidated balance sheet. Pro Forma Information (Unaudited) The following unaudited pro forma
information presents the Company’s operations as if the CommAgility acquisition and related financing activities had occurred on
January 1, 2016. The pro forma information includes the following adjustments (i) amortization of acquired definite-lived intangible
assets; (ii) interest expense incurred in connection with the Credit Facility (described in further detail in Note 4) used
to finance the acquisition of CommAgility; and (iii) inclusion of acquisition-related expenses in the earliest period presented.
The 2017 pro forma combined statement of operations is not necessarily indicative of the results of operations as they would have
been had the transaction been effected on the assumed date and is not intended to be a projection of future results. Pro-forma results for the year ended
December 31, 2017 are presented below (in thousands, except per share amounts):
(Unaudited) 2017
Net Revenues $ 48,130
Net loss $ (1,843 )
Basic net loss per share $ (0.09 )
Diluted net loss per share $ (0.09 )</t>
  </si>
  <si>
    <t>DEBT</t>
  </si>
  <si>
    <t>Debt Disclosure [Abstract]</t>
  </si>
  <si>
    <t>Debt Disclosure [Text Block]</t>
  </si>
  <si>
    <t>NOTE 4 - DEBT Debt consists of the following (in
thousands):
December 31, 2018
Revolver at LIBOR Plus Margin $ 1,522
Term Loan at LIBOR Plus Margin 494
Total Debt 2,016
Debt Maturing within one year (2,016)
Non-current portion of long term debt $ - In connection with the acquisition
of CommAgility, the Company entered into a Credit Facility with Bank of America, N.A. (the “Lender”) on February 16,
2017 (the “Credit Facility”), which provided for a term loan in the aggregate principal amount of $0.8 million (the “Term
Loan”) and an asset based revolving loan (the “Revolver”), which is subject to a Borrowing Base Calculation (as
defined in the Credit Facility) of up to a maximum availability of $9.0 million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Credit Facility, the Company paid lender and legal fees of $0.2 million which were primarily related to the Revolver and are
capitalized and presented as other current and non-current assets in the Consolidated Balance Sheets. These costs are recognized
as additional interest expense over the term of the related debt instrument using the straight line method which approximates the
effective interest method. The Company must repay the Term Loan
in installments of $38,000 per quarter due on the first day of each fiscal quarter beginning April 1, 2017 and continuing until
the Term Loan maturity date, on which the remaining balance is due in a final installment. The future principal payments under
the Term Loan are $0.5 million in 2019. The Term Loan and Revolver are both scheduled to mature on November 16, 2019. On February
27, 2019 the Company entered into Amendment No. 3 to the Credit Facility which extends the termination date of the Revolver from
November 16, 2019 to March 31, 2020. The Term Loan and Revolver bear interest
at the LIBOR rate plus a margin. The margin on the outstanding balance of the Company’s Term Loan and Revolver were fixed
at 3.50% and 3.00% per annum, respectively, through September 30, 2017. Thereafter, the margins were subject to increase or decrease
by Lender on the first day of each of the Borrowers’ fiscal quarters based upon the Fixed Charge Coverage Ratio (as defined
in the Credit Facility) as of the most recently ended fiscal quarter falling into three levels. If the Company’s Fixed Charge Coverage
Ratio is greater than or equal to 1.25 to 1.00, a margin of 3.25% and 2.75%, respectively, is added to LIBOR rate with a step up
to 3.50% and 3.00%, respectively, if the ratio is greater than or equal 1.00 to 1.00 but less than 1.25 to 1.00 and another step
up to 3.75% and 3.25%, respectively, if the ratio is less than 1.00 to 1.00. The Company is also required to pay a commitment fee
on the unused commitments under the Revolver at a rate equal to 0.50% per annum and early termination fee of (a) 2% of the Revolver
Commitment Amount and Term Loan if termination occurs before the first anniversary of the Credit Facility or (b) 1% of the Revolver
Commitment Amount and Term Loan if termination occurs after the first anniversary of the Credit Facility but before the second
anniversary of the Credit Facility. The Company’s interest rate plus margin as of December 31, 2018 was 5.38% and 5.88% for
the Revolver and Term Loan, respectively. The Company’s interest rate plus margin as of December 31, 2017 was 4.38% and 4.88%
for the Revolver and Term Loan, respectively. The Credit Facility is secured by
liens on substantially all of the Company’s and its domestic subsidiaries’ assets including a pledge of 66.33% of
the equity interests in the Company’s Foreign Subsidiaries (as defined in the Credit Facility). The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Credit Facility include but
are not limited to: failure to pay obligations when due, breach or failure of any covenant, insolvency or bankruptcy, materially misleading
representations or warranties, occurrence of a Change in Control (as defined) or occurrence of conditions that have a Material
Adverse Effect (as defined). As of December 31, 2018, and the date
hereof, the Company is in compliance with the covenants of the Credit Facility.</t>
  </si>
  <si>
    <t>GOODWILL AND INTANGIBLE ASSETS</t>
  </si>
  <si>
    <t>Goodwill and Intangible Assets Disclosure [Abstract]</t>
  </si>
  <si>
    <t>Goodwill and Intangible Assets Disclosure [Text Block]</t>
  </si>
  <si>
    <t xml:space="preserve">NOTE 5 - GOODWILL AND INTANGIBLE ASSETS Goodwill consists of the following
(in thousands):
Network Solutions Embedded Solutions Total
Balance as of January 1, 2017 $ 1,351 $ - $ 1,351
CommAgility Acquisition - 10,094 10,094
Measurement Period Adjustments - (1,795) (1,795)
Foreign Currency Translation - 610 610
Balance as of December 31, 2017 1,351 8,909 10,260
Foreign Currency Translation - (482) (482)
Balance as of December 31, 2018 $ 1,351 $ 8,427 $ 9,778 Intangible assets consist of the following
(in thousands):
December 31, 2018
Gross Carrying Accumulated Foreign Exchange Net Carrying
Customer Relationships $ 2,766 $ (1,082 ) $ 71 $ 1,755
Patents 615 (240 ) 15 390
Non-Compete Agreements 1,107 (727 ) 41 421
Tradename 629 - 11 640
Total $ 5,117 $ (2,049 ) $ 138 $ 3,206
December 31, 2017
Gross Carrying Accumulated Foreign Exchange Net Carrying
Customer Relationships $ 2,766 $ (494 ) $ 178 $ 2,450
Patents 615 (109 ) 39 545
Non-Compete Agreements 1,107 (334 ) 69 842
Tradename 629 - 45 674
Total $ 5,117 $ (937 ) $ 331 $ 4,511 Amortization of acquired intangible
assets was $1.1 million and $0.9 million for the twelve months ended December 31, 2018 and 2017, respectively. Amortization of
acquired intangible assets is included as part of general and administrative expenses in the accompanying consolidated statements
of operations and comprehensive loss. The estimated future amortization expense
related to intangible assets is as follows as of December 31, 2018 (in thousands):
2019 $ 1,061
2020 734
2021 687
2022 84
Total $ 2,566 </t>
  </si>
  <si>
    <t>PROPERTY, PLANT AND EQUIPMENT</t>
  </si>
  <si>
    <t>Property, Plant and Equipment [Abstract]</t>
  </si>
  <si>
    <t>Property, Plant and Equipment Disclosure [Text Block]</t>
  </si>
  <si>
    <t>NOTE 6 - PROPERTY, PLANT AND EQUIPMENT Property, plant and equipment, consist
of the following as of December 31 (in thousands):
2018 2017
Machinery &amp; Equipment $ 7,928 $ 7,268
Furniture &amp; Fixtures 440 383
Transportation Equipment 2 2
Leasehold Improvements 1,217 1,121
Gross property, plant and equipment 9,587 8,774
Less: accumulated depreciation 7,009 6,044
Net property, plant and equipment $ 2,578 $ 2,730 Depreciation expense of $1.0 million and
$0.7 million was recorded for the years ended December 31, 2018 and 2017, respectively.</t>
  </si>
  <si>
    <t>Disclosure Text Block Supplement [Abstract]</t>
  </si>
  <si>
    <t>Other Assets Disclosure [Text Block]</t>
  </si>
  <si>
    <t>NOTE 7 - OTHER ASSETS Other assets consist of the following as
of December 31 (in thousands):
2018 2017
Long term debt issuance $ - $ 69
Deferred S3 Costs 255 -
Deferred cost 96 124
Product demo assets 351 431
Security deposit 50 50
Other 35 49
Total $ 787 $ 723 Product demo assets are net of accumulated
amortization expense of $1.2 million and $1.1 million as of December 31, 2018 and 2017, respectively. Amortization expense related
to demo assets was $0.2 million and $0.1 million in 2018 and 2017, respectively.</t>
  </si>
  <si>
    <t>ACCRUED EXPENSES AND OTHER CURRENT LIABILITIES</t>
  </si>
  <si>
    <t>Accounts Payable, Accrued Liabilities, and Other Liabilities Disclosure, Current [Text Block]</t>
  </si>
  <si>
    <t xml:space="preserve">NOTE 8 - ACCRUED EXPENSES AND OTHER
CURRENT LIABILITIES Accrued expenses and other current liabilities
consist of the following as of December 31 (in thousands):
2018 2017
Contingent Consideration Liability $ 1,442 $ -
Deferred purchase price 852 780
Bonus 800 360
Payroll and related benefits 755 669
Goods received not invoiced 435 39
Commissions 444 360
Sales and use and VAT tax 374 98
Professional fees 233 150
Return Reserve 199 -
Warranty Reserve 90 -
Other 459 194
Severance - 244
Total $ 6,083 $ 2,894 </t>
  </si>
  <si>
    <t>ACCOUNTING FOR STOCK BASED COMPENSATION</t>
  </si>
  <si>
    <t>Disclosure of Compensation Related Costs, Share-based Payments [Abstract]</t>
  </si>
  <si>
    <t>Disclosure of Compensation Related Costs, Share-based Payments [Text Block]</t>
  </si>
  <si>
    <t xml:space="preserve">NOTE 9 - ACCOUNTING FOR STOCK BASED
COMPENSATION The Company follows the provisions of ASC
718. The Company’s results for the years ended December 31, 2018 and December 31, 2017 include stock based compensation expense
totaling $0.7 million and $0.5 million, respectively. Such amounts have been included in the consolidated statement of operations
and comprehensive loss within operating expenses.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December 31, 2018, there are approximately 1.8 million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The following summarizes the components
of share-based compensation expense for the years ending December 31 (in thousands):
2018 2017
Performance Based Restricted Stock Awards $ - $ (62)
Service Based Restricted Stock Awards 172 230
Service Based Restricted Stock Units 175 -
Performance Based Stock Options 50 (235)
Service Based Stock Options 305 603
$ 702 $ 536 As of
December 31, 2018, $0.3 million of unrecognized compensation costs related to unvested stock options is expected to be recognized
over a remaining weighted average period of 2.8 years, $0.3 million of unrecognized compensation costs related to unvested restricted
shares is expected to be recognized over a remaining weighted average period of 3.6 years and $0.1 million of unrecognized compensation
costs related to unvested restricted stock units is expected to be recognized over 6 months. The company
had no stock option or restricted share forfeitures during the twelve months ended December 31, 2018. Restricted Common Stock Awards A summary of the status of the Company’s
non-vested restricted common stock, as granted under the Company’s approved equity compensation plans, as of December 31,
2018 and 2017, and changes during the twelve months ended December 31, 2018 and 2017, are presented below:
2018 2017
Non-vested Restricted Shares Number Weighted Number Weighted
Non-vested as of January 1 159,207 $ 1.64 244,291 $ 1.52
Granted 225,000 $ 1.68 150,000 $ 1.65
Vested and Issued (152,084) $ 1.64 (122,084) $ 1.73
Forfeited – – (113,000) $ 1.77
Non-vested as of December 31 232,123 $ 1.68 159,207 $ 1.64 The following table summarizes the restricted
common stock awards granted to certain directors and officers of the company during the years ended December 31, 2018 and 2017
under the 2012 Plan:
Number Fair Vesting
2018
8/1/2018 – Service Grant – Employees 75,000 $ 2.01 Annual Vesting through August 2021
12/20/18 – Service Grant - Employees 150,000 $ 1.52 Annual Vesting through December 2022
2018 Total 225,000
2017
6/5/17 - Service Grant - BOD 150,000 $ 1.65 Next Annual Meeting - June 2018 Restricted Stock Units: On June
5, 2018 the Company granted 25,000 Restricted Stock Units (“RSU”) to each of our five non-employee board members under
the 2012 Plan. Each RSU represents the Company’s obligation to issue one share of the Company’s common stock subject
to the RSU award agreement and 2012 Plan. The grant date fair value was $2.25 per share and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 summary
of restricted stock unit activity for the twelve months ended December 31, 2018 follows:
Restricted Stock Units Number Weighted
As of January 1 - -
Granted 125,000 $2.25
Vested and Issued - -
Forfeited - -
Non-vested as of December 31 125,000 $2.25 Performance-Based Stock Option
Awards A summary of performance-based stock option
activity, and related information for the years ended December 31, 2018 and December 31, 2017 follows:
2018 2017
Options Weighted Options Weighted
Outstanding as of January 1 605,000 $1.21 2,165,000 $1.32
Granted - - - -
Exercised (300,000) $0.96 (550,000) $0.75
Forfeited - - (1,010,000) $1.69
Expired - - - -
Outstanding as of December 31 305,000 $1.45 605,000 $1.21
Exercisable at December 31 20,000 $0.78 320,000 $0.95 The aggregate intrinsic value of performance-based
stock options outstanding (regardless of whether or not such options are exercisable) as of December 31, 2018 was $0.1 million
and the weighted average remaining contractual life was 6.6 years. The aggregate intrinsic value of performance-based stock options
exercisable as of December 31, 2018 was approximately $20,000 and the weighted average remaining contractual life was 2.0 years.
The intrinsic value of options exercised during the twelve months ended December 31, 2018 was $0.4 million. The range of exercise prices of outstanding
performance-based options at December 31, 2018 is $0.78 to $1.83 with a weighted average exercise price of $1.45 per share.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December 31, 2018, the Company has determined
that the performance conditions on 285,000 options granted in 2013 and later are probable of being achieved by the year ending
2021. The Company’s performance-based stock options granted prior to 2013 (consisting of 20,000 options) are fully amortized. Service-Based Stock Option
Awards A summary of service-based stock option
activity and related information for the years ended December 31, 2018 and 2017 follows:
2018 2017
Options Weighted Options Weighted
Outstanding as of January 1 1,815,000 $1.53 1,198,000 $1.51
Granted 160,000 $1.52 845,000 $1.68
Exercised - - (7,500) $1.61
Forfeited - - (137,500) $1.48
Expired - - (83,000) $3.00
Outstanding as of December 31 1,975,000 $1.52 1,815,000 $1.53
Exercisable at December 31 1,225,000 $1.49 566,667 $1.38 The aggregate intrinsic value of service-based
stock options (regardless of whether or not such options are exercisable) as of December 31, 2018 was $0.5 million and the weighted
average remaining contractual life was 8.0 years. The aggregate intrinsic value of service-based stock options exercisable as of
December 31, 2018 was $0.3 million and the weighted average remaining contractual life was 7.8 years. The range of exercise prices of outstanding
service-based options at December 31, 2018 is $1.30 to $1.92 with a weighted average exercise price of $1.52 per share. The following table presents the assumptions
used to estimate the fair value of stock option awards granted during the twelve months ended December 31, 2018:
Number of Option Term Exercise Risk Free Expected Fair Expected
12/20/18 – Service Grant 160,000 4 $1.52 2.65 % 48.53 % $0.62 $0.00 </t>
  </si>
  <si>
    <t>SEGMENT AND RELATED INFORMATION</t>
  </si>
  <si>
    <t>Segment Reporting [Abstract]</t>
  </si>
  <si>
    <t>Segment Reporting Disclosure [Text Block]</t>
  </si>
  <si>
    <t>NOTE 10 - SEGMENT
AND RELATED INFORMATION Financial information by segment The operating businesses of the Company
are segregated into three reportable segments: (i) Network Solutions, (ii) Test and Measurement and (iii) Embedded Solutions. Network Solutions The Network Solutions segment is comprised
primarily of the operations of the Company’s subsidiary, Microlab. Network Solutions designs and manufactures a wide selection
of RF passive components and integrated subsystems for signal conditioning and distribution in the wireless infrastructure markets,
particularly for small cell deployments, distributed antenna systems (“DAS”), the in-building wireless solutions industry
and radio base-station market. Network Solutions also offers active solution sets to assist in network timing for tunnels and in-building
wireless signaling. Network Solutions customers include telecommunications service providers, systems integrators, neutral host
operators and distributors. Test and Measurement The Test and Measurement segment is
comprised primarily of the Company’s operations of the Noisecom product line and the operations of its subsidiary, Boonton.
Noisecom designs and produces noise generation equipment and instruments, calibrated noise sources, noise modules and diodes. Noise
components and instruments are used as a method to provide wide band signals for sophisticated telecommunication and defense applications,
and as a stable reference standard for instruments and systems, including radar and satellite communications. Boonton products
are also used to test terrestrial and satellite communications, radar and telemetry. Certain power meter products are designed
for measuring signals based on wideband modulation formats, allowing a variety of measurements to be made, including maximum power,
peak power, average power and minimum power. Customers of the Test and Measurement segment include large defense contractors and
the U.S. and foreign governments. Embedded Solutions The Embedded Solutions segment is
comprised of the operations of CommAgility Limited which was acquired on February 17, 2017. Embedded Solutions supplies signal
processing technology for network validation systems supporting LTE and emerging 5G networks. Additionally, this segment licenses,
implements and configures LTE PHY layer and stack software for private LTE networks supporting satellite communications, the military
and aerospace industries. Customers include wireless communication test equipment companies, defense subcontractors and global
technology and services compan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as of and for the years ended December 31, 2018 and 2017 is presented below (in thousands):
For the twelve months ended December 31,
2018 2017
Net sales by segment:
Network Solutions $ 22,275 $ 23,052
Test and Measurement 14,212 13,380
Embedded Solutions 16,301 9,646
Total consolidated net sales of reportable segments $ 52,788 $ 46,078
Segment income:
Network Solutions $ 3,476 $ 2,935
Test and Measurement 1,728 431
Embedded Solutions 1,093 374
Income from reportable segments 6,297 3,740
Other unallocated amounts:
Corporate expenses (5,519) (6,685)
Other expenses - net (695) (301)
Consolidated income/(loss) before Income tax provision/(benefit) $ 83 $ (3,246)
Depreciation and amortization by segment:
Network Solutions $ 539 $ 297
Test and Measurement 527 393
Embedded Solutions 1,239 1,057
Total depreciation and amortization for reportable segments $ 2,305 $ 1,747
Capital expenditures by segment:
Network Solutions $ 359 $ 426
Test and Measurement 193 300
Embedded Solutions 301 201
Total consolidated capital expenditures by reportable segment $ 853 $ 927
December 31, December 31,
Total assets by segment:
Network Solutions $ 10,088 $ 10,442
Test and Measurement 5,943 6,163
Embedded Solutions 16,804 21,733
Total assets for reportable segments 32,835 38,338
Corporate assets, principally cash and cash equivalents and deferred income taxes 11,332 8,583
Total consolidated assets $ 44,167 $ 46,921 Regional Revenues Net consolidated revenues from operations
by region were as follows (in thousands):
Twelve Months Ended
2018 2017
Americas $ 32,849 $ 33,440
Europe, Middle East, Africa(EMEA) 16,269 8,916
Asia Pacific (APAC) 3,670 3,722
Total revenues $ 52,788 $ 46,078 Net revenues are attributable to a
geographic area based on the destination of the product shipment. The majority of shipments in the Americas
are to customers located within the United States. For the years ended December 31, 2018 and 2017, sales in the United States amounted
to $31.9 million in each year. For the year ended December 31, 2018
shipments to the EMEA regions for all reportable segments were largely concentrated in the UK, Italy and Ireland. Shipments to
the UK, Italy and Ireland in 2018 amounted to $12.4 million, $0.5 million and $0.5 million, respectively. For the year ended December
31, 2017 shipments to the EMEA region for all reportable segments were largely concentrated in the UK, Israel and Germany. Shipments
to the UK, Germany and Israel in 2017 amounted $5.6 million, $0.9 million and $0.8 million, respectively. The largest concentration of shipments
in the APAC region is to China. For the years ended December 31, 2018 and 2017, shipments to China amounted to $2.0 million and
$1.6 million, of all shipments to the APAC region, respectively. There were no other shipments significantly concentrated in one
country in the APAC region.</t>
  </si>
  <si>
    <t>RETIREMENT PLAN</t>
  </si>
  <si>
    <t>Retirement Benefits [Abstract]</t>
  </si>
  <si>
    <t>Pension and Other Postretirement Benefits Disclosure [Text Block]</t>
  </si>
  <si>
    <t>NOTE 11 - RETIREMENT
PLAN The Company has a 401(k) profit sharing
plan covering all eligible U.S. employees. Company contributions to the plan for the years ended December 31, 2018 and 2017 amounted
to $0.2 million and $0.3 million, respectively.</t>
  </si>
  <si>
    <t>INCOME TAXES</t>
  </si>
  <si>
    <t>Income Tax Disclosure [Abstract]</t>
  </si>
  <si>
    <t>Income Tax Disclosure [Text Block]</t>
  </si>
  <si>
    <t>NOTE 12 - INCOME
TAXES- The components of income tax expense related to net income (loss) from operations are as follows:
Years Ended December 31,
2018 2017
Current:
Federal $ - $ (4)
State 46 22
Foreign (223) (166)
Deferred:
Federal 389 1,672
State (41) (275)
Foreign (123) (2)
Total $ 48 $ 1,247 The following is a reconciliation
of the maximum statutory federal tax rate to the Company’s effective tax relative to operations:
Years Ended December 31,
2018 2017
% of % of
Statutory federal income tax rate 21.0 % (34.0) %
State income tax net of federal tax benefit 137.5 (3.5)
Changes in tax rates 0.0 67.4
Foreign rate difference (239.7) (1.5)
Repatriation tax - new law 0.0 4.8
Change in valuation allowance (138.2) 4.4
Permanent differences 11.8 7.9
Research and development incentive (342.7) (6.7)
Global intangible low-taxed income 607.6 0.0
Other (0.2) (0.4)
Total 57.1 % 38.4 % In 2018, the difference between the
statutory and effective tax rate is due to global intangible low-taxed income, research and development deductions in the United
Kingdom, foreign tax rate differences and a reduction in the state valuation allowance. In 2017 the difference between the statutory
and effective tax rate is primarily due to the change in tax rates under TCJA. The components of deferred income
taxes are as follows:
Years Ended December 31,
2018 2017
Deferred tax assets:
Net operating loss carryforwards $ 11,259 $ 11,979
Inventory 943 909
Research and development credit 648 648
Stock compensation 138 165
Other 73 108
Goodwill and intangible assets (925) (1,147)
Fixed assets (438) (439)
Gross deferred tax asset 11,698 12,223
Less valuation allowance (6,722) (7,051)
Net deferred tax asset $ 4,976 $ 5,172 The Company has a domestic federal
and state net operating loss carryforward at December 31, 2018 of approximately $18.0 million and $43.7 million, respectively,
which begin to expire in 2029. The Company also has foreign net operating loss carryforwards at December 31, 2018 of approximately
$15.0 million for German and UK corporate tax and German trade tax purpos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6.7 million and $7.1 million at December
31, 2018 and 2017, respectively, are primarily associated with the Company’s foreign net operating loss carryforward
from an inactive foreign entity, state net operating loss carryforward and a state research and development credit. The
amount of deferred tax assets considered realizable is subject to adjustment in future periods if estimates of future taxable
income are changed. As of December 31, 2018, management believes that it is more likely than not that the Company will fully
realize the benefits of its deferred tax assets associated with its domestic federal net operating loss carryforward. The Company does not have any
significant unrecognized tax positions and does not anticipate a significant increase or decrease in unrecognized tax
positions within the next twelve months. On December 22, 2017, the United
States enacted TCJA which instituted fundamental changes to the taxation of multinational corporations, including a reduction
of the U.S. corporate income tax rate to 21% beginning in 2018. In response to the complexities of this new legislation, the
SEC staff issued Staff Accounting Bulletin No. 118 (SAB 118) to provide companies with transitional relief. Specifically, SAB
118 provided up to one year from the date of enactment for companies to finalize the accounting for the effects of this new
legislation. As of December 31, 2018, the Company has completed the accounting for the tax effects of the TCJA and did not
have any material adjustments related to changes made to provisional amounts in accordance with SAB 118 guidance. The Company has elected to record
taxes related to the global intangible low-taxed income as a period cost. The Company has recognized $1.2 million
net tax expense for the year ended 2017 which includes $2.5 million deferred tax expense from revaluing the Company’s deferred
tax assets to reflect the new U.S. corporate tax rate. The TCJA also requires a one-time transition tax on the mandatory deemed
repatriation of the cumulative earnings of the Company’s foreign subsidiary as of December 31, 2017. To determine the amount
of this transition tax, the Company determined the amount of earnings generated since inception by the relevant foreign subsidiary,
as well as the amount of non-U.S. income taxes paid on such earnings, in addition to potentially other factors. The Company’s
earnings and profits from its foreign subsidiary under the transition tax calculation is offset by net operating losses thus no
transition tax was payable.</t>
  </si>
  <si>
    <t>FAIR VALUE MEASUREMENTS</t>
  </si>
  <si>
    <t>Fair Value Disclosures [Abstract]</t>
  </si>
  <si>
    <t>Fair Value Disclosures [Text Block]</t>
  </si>
  <si>
    <t>NOTE 13 –
FAIR VALUE MEASUREMENTS Fair value is defined by ASC 820 “Fair Value
Measurement”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pricing models, discounted cash flow methodologies
and similar
techniques that use significant unobservable inputs. Payment of a portion of the
CommAgility purchase price is contingent on the achievement of certain financial targets for the years ending December 31,
2017 and 2018. The Company estimated the fair value of contingent consideration at acquisition date to be $0.8 million. During the
twelve months ended December 31, 2018 the Company reassessed the fair value of the contingent consideration and recorded
a loss in the amount of $0.6 million as a result of the improved financial results at CommAgility as compared to prior
estimates. The significant inputs used in the fair value estimate include anticipated gross revenues and Adjusted EBITDA, as
defined, and scenarios for the earn-out periods for which probabilities are assigned to each scenario to arrive at a single
estimated outcome. The estimated outcome is then discounted based on individual risk analysis of the liability which was 15%
at December 31, 2018 and will be paid in March 2019. As of December 31, 2018 the Company’s contingent consideration
liability is $1.4 million and is recorded in accrued expenses and other current liabilities on the consolidated balance
sheet. The contingent consideration liability is considered a Level 3 fair value measurement.</t>
  </si>
  <si>
    <t>Commitments and Contingencies Disclosure [Abstract]</t>
  </si>
  <si>
    <t>Commitments and Contingencies Disclosure [Text Block]</t>
  </si>
  <si>
    <t>NOTE 14 - COMMITMENTS
AND CONTINGENCIES Warranties The Company typically provides one
to three year warranties on all of its products covering both parts and labor. The Company, at its option, repairs or replaces
products that are defective during the warranty period if the proper preventive maintenance procedures have been followed by its
customers. Operating Leases The Company leases a 45,700 square
foot facility in Parsippany, New Jersey which has a term ending March 31, 2023 and is currently being used as the Company’s
principal headquarters and manufacturing plant. The Company is also responsible for its proportionate share of the cost of utilities,
repairs, taxes and insurance. Monthly lease payments range from
approximately $33,000 in year one to approximately $41,000 in year eight. The lease can be renewed at the Company’s option
for one five-year period at fair market value to be determined at term expiration. Pursuant to the Share Purchase Agreement
dated February 17, 2017 the Company assumed leases for office space in Leicestershire, England consisting of 4,900 square feet
and Duisburg, Germany consisting of 7,446 square feet. The Leicestershire lease expires in November 2020 and the Duisburg lease
is renewable every three months. The future minimum facility lease
payments are shown below (in thousands):
2019 $ 539
2020 510
2021 474
2022 488
2023 123
Total $ 2,134 Rent expense, inclusive of common
area maintenance charges, for the years ended December 31, 2018 and 2017 was approximately $0.8 million. The Company leases certain equipment
under operating lease arrangements. These operating leases expire in various years through 2022. All leases may be renewed at the
end of their respective leasing periods. The future minimum operating lease
payments are shown below (in thousands):
2019 $ 54
2020 54
2021 54
2022 9
Total $ 171 Environmental Contingencies The Company’s operations are
subject to various federal, state, local, and foreign environmental laws, ordinances and regulations that limit discharges into
the environment, establish standards for the handling, generation, use, emission, release, discharge, treatment, storage and disposal
of, or exposure to, hazardous materials, substances and waste, and require cleanup of contaminated soil and groundwater. The New Jersey Department of Environmental
Protection (the “NJDEP”) conducted an investigation in 1982 concerning disposal at a facility previously leased by
the Company’s Boonton operations. The focus of the investigation involved certain materials formerly used by Boonton’s
manufacturing operations at that site and the possible effect of such disposal on the aquifer underlying the property. The disposal
practices and the use of the materials in question were discontinued in 1978. The Company has cooperated with the NJDEP investigation
and has been diligently pursuing the matter in an attempt to resolve it in accordance with applicable NJDEP operating procedures.
The above referenced activities were conducted by Boonton prior to our acquisition of that entity in 2000. In 1982, Boonton and the NJDEP agreed
upon a plan to correct ground water contamination at the site, located in the township of Parsippany-Troy Hills, pursuant to which
wells have been installed by Boonton. The plan contemplates that the wells will be operated and that soil and water samples will
be taken and analyzed until such time that contamination levels are satisfactory to the NJDEP. In 2014, the Company received approval
for a groundwater permit from the NJDEP to carry out the final remedial action work plan and report. Under the final phase of the
plan, there will be limited and reduced monitoring and testing as long as concentrations at the site continue on a decreasing trend. Expenditures incurred by the Company
during the year ended December 31, 2018 and 2017 in connection with monitoring and testing at the site amounted to approximately
$8,000 and $1,000, respectively.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Our
estimate of future monitoring and testing costs is $35,000 through 2027 when we expect final release from the NJDEP. The Company
will continue to be liable under the plan, in all future years, until such time as the NJDEP releases the Company from all obligations. 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environmental liability that may have a material adverse effect on its ongoing business operations. Risks and Uncertaintie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t>
  </si>
  <si>
    <t>SUBSEQUENT EVENTS</t>
  </si>
  <si>
    <t>Subsequent Events [Abstract]</t>
  </si>
  <si>
    <t>Subsequent Events [Text Block]</t>
  </si>
  <si>
    <t>NOTE 15
– SUBSEQUENT EVENTS On February 27, 2019 the Company
entered into Amendment No. 3 to the Credit Facility which extends the termination date of the Revolver from November 16, 2019
to March 31, 2020.</t>
  </si>
  <si>
    <t>SELECTED QUARTERLY FINANCIAL DATA (UNAUDITED)</t>
  </si>
  <si>
    <t>Quarterly Financial Information Disclosure [Abstract]</t>
  </si>
  <si>
    <t>Quarterly Financial Information [Text Block]</t>
  </si>
  <si>
    <t>NOTE 16 - SELECTED QUARTERLY FINANCIAL DATA (UNAUDITED) The following is a summary of
selected quarterly financial data from operations (in thousands, except per share amounts).
2018 Quarter
1st 2nd 3rd 4th
Net revenues $ 13,264 $ 13,414 $ 14,019 $ 12,091
Gross profit 6,268 6,171 6,464 5,264
Operating income/(loss) 568 33 919 (741)
Net income/(loss) 374 (179) 558 (718)
Diluted earnings/(loss) per share $ 0.02 $ (0.01) $ 0.03 $ (0.03)
2017 Quarter
1st 2nd 3rd 4th
Net revenues $ 9,549 $ 11,933 $ 12,560 $ 12,036
Gross profit 4,333 3,344 6,113 5,471
Operating income/(loss) (1,718) (2,247) 804 293
Net income/(loss) (1,231) (1,368) 653 (2,547)
Diluted earnings/(loss) per share $ (0.06) $ (0.07) $ 0.03 $ (0.12)</t>
  </si>
  <si>
    <t>Accounting Policies, by Policy (Policies)</t>
  </si>
  <si>
    <t>Organization, Consolidation, Basis of Presentation, Business Description and Accounting Policies [Text Block]</t>
  </si>
  <si>
    <t>Organization and Basis of Presentation Wireless Telecom Group, Inc., a
New Jersey corporation, together with its subsidiaries (“we”, “us”, “our” or the
“Company”), is a global designer and manufacturer of advanced RF, microwave and millimeter 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solidated financial statements include the accounts of Wireless Telecom Group, Inc., doing business as, and
operating under the trade name, Noise Com, Inc. (“Noisecom”), and its wholly owned subsidiaries including Boonton
Electronics Corporation (“Boonton”), Microlab/FXR (“Microlab”), Wireless Telecommunications Ltd. and
CommAgility Limited (“CommAgility”). The accompanying Consolidated
Financial Statements include the accounts of the Company and its wholly owned subsidiaries. The Consolidated Financial Statements
have been prepared using accounting principles generally accepted in the United States (“U.S. GAAP”) and include the
results of companies acquired by the Company from the date of each acquisition. All intercompany accounts and transactions have
been eliminated in consolidation. The Company presents its operations
in three reportable segments: (1) Network Solutions, (2) Test and Measurement and (3) Embedded Solutions. The Network Solutions
segment is comprised primarily of the operations of Microlab. The Test and Measurement segment is comprised of the operations of
Boonton and Noisecom. The Embedded Solutions segment is comprised of the operations of CommAgility.</t>
  </si>
  <si>
    <t>Use of Estimates, Policy [Policy Text Block]</t>
  </si>
  <si>
    <t>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returns reserves, warranty accruals, intangible assets,
estimated fair values of stock options and vesting periods of performance-based stock options and restricted stock and estimated
fair values of acquired assets and liabilities in business combinations.</t>
  </si>
  <si>
    <t>Reclassification, Policy [Policy Text Block]</t>
  </si>
  <si>
    <t>Reclassification Certain prior period
amounts have been reclassified to conform with the current period presentation.</t>
  </si>
  <si>
    <t>Concentration Risk, Credit Risk, Policy [Policy Text Block]</t>
  </si>
  <si>
    <t>Concentrations of Credit
Risk, Purchases and Fair Value Financial instruments that potentially
subject the Company to concentrations of credit risk consist principally of cash and accounts receivable. Credit evaluations are performed
on customers requiring credit over a certain amount. Credit risk is mitigated to a lesser extent through collateral such as letters
of credit, bank guarantees or payment terms like cash in advance. For the years ended December
31, 2018 and 2017 one customer, from the Embedded Solutions segment, accounted for 22.0% and 10.4% of the Company’s total
consolidated revenues, respectively. At December 31, 2018 one customer exceeded 10% of consolidated gross accounts receivable at
32.1%. At December 31, 2017, two customers exceeded 10% of consolidated gross accounts receivable at 17.8% and 11.2%, respectively. For the year ended December
31, 2018 two suppliers exceed 10% of consolidated inventory purchases at 15% and 13%, respectively. For the year ended December
31, 2017 no single third-party supplier accounted for 10% or more of the Company’s total consolidated inventory purchases.</t>
  </si>
  <si>
    <t>Cash and Cash Equivalents, Policy [Policy Text Block]</t>
  </si>
  <si>
    <t>Cash and Cash Equivalents The Company considers all highly
liquid investments purchased with maturities of three months or less at the date of purchase to be cash equivalents. Cash and cash
equivalents consist of operating accounts.</t>
  </si>
  <si>
    <t>Loans and Leases Receivable, Allowance for Loan Losses Policy [Policy Text Block]</t>
  </si>
  <si>
    <t>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y, Policy [Policy Text Block]</t>
  </si>
  <si>
    <t xml:space="preserve">Inventories Inventories are stated at
the lower of cost (average cost) or net realizable value. Net realizable value is based upon an estimated average selling
price reduced by estimated costs of completion, disposal and transportation. Reductions in inventory valuation are included
in cost of sales in the accompanying Consolidated Statements of Operations and Comprehensive Loss. Finished goods and
work-in-process include material, labor and manufacturing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During the year ended 2017 the
Company recorded inventory adjustments totaling $1.9 million comprised of an increase to the Company’s excess and obsolescence
reserve of $1.1 million and the write off of gross inventory of $0.8 million. The charge was effected as a result of a review of
inventory balances and net realizable value of the inventory following the launch of the Company’s lean manufacturing initiative
and the adoption of a strategic product plan focused on product lifecycle acceleration. Inventory carrying value is
net of inventory reserves of approximately $1.9 million as of December 31, 2018 and 2017.
Inventories consist of (in thousands): December 31, December 31,
2018 2017
Raw materials $ 3,248 $ 3,231
Work-in-process 557 631
Finished goods 3,079 2,664
$ 6,884 $ 6,526 </t>
  </si>
  <si>
    <t>Prepaid Expenses and Other Current Assets [Policy Textblock]</t>
  </si>
  <si>
    <t>Prepaid Expenses and Other Current Assets Prepaid expenses and other current
assets generally consist of income tax receivables, prepaid insurance, prepaid maintenance agreements and the short term portion
of debt issuance costs. As of December 31, 2017, prepaid and other current assets included a $3.6 million contingent asset representing
the fair value of consideration shares issued in connection with the CommAgility acquisition. Under the claw back provisions of
the Share Purchase Agreement (see Note 3) the consideration shares were forfeited in March 2018 and are no longer outstanding.
Accordingly, prepaid expenses and other current assets decreased by $3.6 million from December 31, 2017. The forfeited shares are
recorded as treasury stock in the consolidated statement of shareholders’ equity as of December 31, 2018.</t>
  </si>
  <si>
    <t>Property, Plant and Equipment, Policy [Policy Text Block]</t>
  </si>
  <si>
    <t>Property, Plant and Equipment 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 Leasehold improvements are amortized
over the shorter of the remaining term of the lease or the estimated economic life of the improvement. Repairs and maintenance
are charged to operations as incurred; renewals and betterments are capitalized.</t>
  </si>
  <si>
    <t>Goodwill and Intangible Assets, Policy [Policy Text Block]</t>
  </si>
  <si>
    <t>Goodwill Goodwill represents the excess
of the aggregate purchase price over the fair value of the net assets acquired in a purchase business combination.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he Company’s goodwill
balance relates to two of the Company’s reporting units, Embedded Solutions and Network Solutions. Management’s qualitative
assessment performed in the fourth quarters of 2018 and 2017 did not indicate any impairment of goodwill as each reporting units
fair value is estimated to be in excess of its carrying value.</t>
  </si>
  <si>
    <t>Intangible Assets, Finite-Lived, Policy [Policy Text Block]</t>
  </si>
  <si>
    <t>Intangible and Long-lived
Assets Intangible assets include patents,
non-competition agreements, customer relationships and trademarks. Intangible assets with finite lives are amortized using the
straight-line method over the estimated economic lives of the assets, which range from three to fi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t>
  </si>
  <si>
    <t>Fair Value of Financial Instruments, Policy [Policy Text Block]</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t>
  </si>
  <si>
    <t>Contingent Liability Reserve Estimate, Policy [Policy Text Block]</t>
  </si>
  <si>
    <t>Contingent Consideration Under
the terms of the CommAgility Share Purchase Agreement (See Note 3) the Company may be required to pay additional purchase price
if certain financial targets are achieved for the years ending December 31, 2017 and December 31, 2018. The financial targets for
2017 were not achieved therefore there was no earn-out payment made in the twelve months ended December 31, 2018 .
As of December 31, 2017, the Company estimated the fair value of the contingent consideration
remaining to be paid based on the 2018 financial results to be $0.6 million. The Company is required to reassess the fair value
of the contingent consideration at each reporting period. The significant inputs used
in this fair value estimate include gross revenues and Adjusted EBITDA, as defined, and scenarios for the earn-out periods for
which probabilities are assigned to each scenario to arrive at a single estimated outcome. The estimated outcome is then discounted
based on the individual risk analysis of the liability. Although the Company believes its estimates and assumptions are reasonable,
different assumptions, including those regarding the operating results of CommAgility or changes in the future, may result in different
estimated amounts. During the twelve months ended
December 31, 2018 the Company recorded a loss on change in fair value of contingent consideration liability of $0.6 million due
to the improved financial results at CommAgility as compared to prior estimates. As of December 31, 2018, the Company’s contingent
consideration liability is $1.4 million and is recorded in accrued expenses and other current liabilities in the accompanying consolidated
balance sheet. The Company will satisfy this obligation with a cash payment to the sellers of CommAgility in the first quarter
of 2019. The contingent consideration liability is considered a Level 3 fair value measurement.</t>
  </si>
  <si>
    <t>Foreign Currency Transactions and Translations Policy [Policy Text Block]</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Gains and losses resulting from foreign currency transactions, which are denominated in currencies other than the Company’s
functional currency, are included in the Consolidated Statements of Operations and Comprehensive Loss. The Company recognized $0.1
million in foreign exchange transaction losses in fiscal 2017 and 2018.</t>
  </si>
  <si>
    <t>Comprehensive Income, Policy [Policy Text Block]</t>
  </si>
  <si>
    <t>Other Comprehensive
Income (Loss) Other comprehensive income (loss)
is recorded directly to a separate section of shareholders’ equity in accumulated other comprehensive income and includes
unrealized gains and losses excluded from net income. These unrealized gains
and losses consist of changes in foreign currency translation.</t>
  </si>
  <si>
    <t>Research and Development Expense, Policy [Policy Text Block]</t>
  </si>
  <si>
    <t>Research and Development
Costs Research and development costs
are charged to operations when incurred. The amounts charged to operations for the years ended December 31, 2018 and 2017 were
$4.9 million and $4.4 million, respectively.</t>
  </si>
  <si>
    <t>Advertising Costs, Policy [Policy Text Block]</t>
  </si>
  <si>
    <t>Advertising Costs Advertising expenses are charged
to operations during the year in which they are incurred and aggregated $0.1 million for the years ended December 31, 2018 and
2017.</t>
  </si>
  <si>
    <t>Share-based Compensation, Option and Incentive Plans Policy [Policy Text Block]</t>
  </si>
  <si>
    <t>Stock-Based Compensation The Company follows the provisions
of Accounting Standards Codification (“ASC”) 718, “Compensation – Stock Compensation” which requires
that compensation expense be recognized, based on the fair value of the stock awards. The fair value of the stock awards is equal
to the fair value of the Company’s stock on the date of grant. The fair value of options at the date of grant are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si>
  <si>
    <t>Income Tax, Policy [Policy Text Block]</t>
  </si>
  <si>
    <t>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On December 22, 2017, the United
States enacted the Tax Cuts and Jobs Act (“TCJA”), which instituted fundamental changes to the taxation of multinational
corporations, including a reduction the U.S. corporate income tax rate to 21% beginning in 2018. As a result, the Company re-measured
its U.S. deferred tax assets at the new lower corporate income tax rate.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See Note 12 for a discussion of the impact the TCJA.</t>
  </si>
  <si>
    <t>Earnings Per Share, Policy [Policy Text Block]</t>
  </si>
  <si>
    <t>Earnings (Loss) Per Common
Share Basic earnings (loss) per
share is calculated by dividing net income (loss) available to common shareholders by the weighted average number of shares
of common stock outstanding during the period. Diluted earnings (loss) per share is calculated by dividing net income (loss)
available to common shareholders by the weighted average number of common shares outstanding for the period and, when
dilutive, potential shares from stock options using the treasury stock method, the weighted average number of unvested
restricted shares and the weighted-average number of restricted stock units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18 2017
Weighted average common shares outstanding 20,858,298 19,983,747
Potentially dilutive equity awards 707,492 877,935
Weighted average common shares outstanding, assuming dilution 21,565,790 20,861,682 The weighted average number
of options to purchase common stock not included in diluted loss per share because the performance condition was not met in 2018
was 285,000. The weighted average number of options to purchase common stock not included in diluted loss per share in 2017, because
the effects are anti-dilutive or the performance condition was not met, was 1,048,000.</t>
  </si>
  <si>
    <t>Recently Adopted Accounting Standards [Policy Text Block]</t>
  </si>
  <si>
    <t xml:space="preserve">Recent Accounting Pronouncements
Adopted in 2018 On January 1, 2018, the Company
adopted Accounting Standards Update (“ASU”) 2014-09, Revenue from Contracts with Customers (Topic 606) Upon adoption, a cumulative
effect adjustment of $0.3 million was made and the impact resulted in an increase to the January 1, 2018 opening balance of retained
earnings. The adjustment was based on customer-specific contracts in effect at December 31, 2017 and reflects revenue that would
have been recognized in 2018 in accordance with Accounting Standard Codification (“ASC”) Topic 605, Revenue Recognition Software The most significant impact
of Topic 606 relates to the Company’s accounting for software license agreements which have multiple deliverables. Under
Topic 605 the Company could not establish vendor specific objective evidence of fair value (“VSOE”) for its undelivered
elements and therefore was not able to separate its delivered software licenses from its future undelivered software license releases.
Topic 606 no longer requires separability of promised goods, such as software licenses, on the basis of VSOE. Rather,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estimated standalone selling prices (“SSPs”). For these arrangements, the Company
will recognize revenue for each deliverable at a point in time when control is transferred to the customer since each deliverable
has standalone value. The primary impact of adopting
the new standard results in an acceleration of revenues recognized for the aforementioned multiple deliverable software license
arrangements, which are primarily in the Embedded Solutions segment. These multiple deliverable arrangements represented less than
2% of total consolidated revenues for the year ended December 31, 2017. The timing of revenue recognition
for digital signal processing hardware in the Embedded Solutions segment, radio frequency solutions in the Network Solutions segment
and noise generators and components and power meters and analyzers and related services in the Test and Measurement segment remains
substantially unchanged. The following line items in
our Consolidated Statement of Operations and Comprehensive Income/(Loss) for the twelve months ended December 31, 2018 and Consolidated
Balance Sheet as of December 31, 2018 have been provided to reflect both the adoption of Topic 606 as well as a comparative presentation
in accordance with Topic 605 previously in effect (in thousands):
Twelve Months Ended December 31, 2018
CONDENSED CONSOLIDATED STATEMENT As Reported (in Accordance with ASC Topic 606) Balances Without Impact of Adoption
Net Revenues $ 52,788 $ 52,590 $ 198
Operating income 779 581 198
Net income/(loss) 35 (163) 198
As of December 31, 2018
CONDENSED CONSOLIDATED BALANCE As Reported (in Accordance with ASC Topic 606) Balances Without Adoption of ASC Topic 606 Impact of Adoption Higher/(Lower)
CURRENT LIABILITIES
Deferred revenue $ 103 $ 608 $ (505)
SHAREHOLDERS’ EQUITY
Retained earnings 7,556 7,051 505 </t>
  </si>
  <si>
    <t>New Accounting Pronouncements, Policy [Policy Text Block]</t>
  </si>
  <si>
    <t>Recent Accounting Pronouncements
Not Yet Adopted In February 2016, the FASB issued
ASU 2016-02, Leases (Topic 842) On June 20, 2018, the FASB issued
ASU 2018-07, Compensation - Stock Compensation (Topic 718): Improvements to Nonemployee Share-Based Payment Accounting. Compensation - Stock Compensation Subtopic 505-50, Equity - Equity-Based Payments to Non-Employees In June 2016, the FASB issued
ASU 2016-13, Financial Instruments – Credit Losses (Topic 326) In August 2018, the FASB issued
ASU 2018-13, Fair Value Measurement, Disclosure Framework – Changes to the Disclosure Requirements for Fair Value Measurement
(Topic 820)</t>
  </si>
  <si>
    <t>DESCRIPTION OF COMPANY AND SUMMARY OF SIGNIFICANT ACCOUNTING POLICIES (Tables)</t>
  </si>
  <si>
    <t>Schedule of Inventory, Current [Table Text Block]</t>
  </si>
  <si>
    <t xml:space="preserve">Inventories consist of (in thousands): December 31, December 31,
2018 2017
Raw materials $ 3,248 $ 3,231
Work-in-process 557 631
Finished goods 3,079 2,664
$ 6,884 $ 6,526 </t>
  </si>
  <si>
    <t>Property Plant and Equipment Estimated Useful Lives [Table Text Block]</t>
  </si>
  <si>
    <t>The estimated useful lives for the property, plant and equipment are:
Machinery and computer equipment 3-8 years
Furniture and fixtures 5-7 years
Transportation equipment 4 years</t>
  </si>
  <si>
    <t>Schedule of Weighted Average Number of Shares [Table Text Block]</t>
  </si>
  <si>
    <t xml:space="preserve">The following table reconciles basic shares outstanding to fully diluted shares outstanding.
For the Years Ended December 31,
2018 2017
Weighted average common shares outstanding 20,858,298 19,983,747
Potentially dilutive equity awards 707,492 877,935
Weighted average common shares outstanding, assuming dilution 21,565,790 20,861,682 </t>
  </si>
  <si>
    <t>Schedule of New Accounting Pronouncements and Changes in Accounting Principles [Table Text Block]</t>
  </si>
  <si>
    <t xml:space="preserve">The following line items in our Consolidated Statement of Operations and Comprehensive Income/(Loss) for the twelve months ended December 31, 2018 and Consolidated Balance Sheet as of December 31, 2018 have been provided to reflect both the adoption of Topic 606 as well as a comparative presentation in accordance with Topic 605 previously in effect (in thousands):
Twelve Months Ended December 31, 2018
CONDENSED CONSOLIDATED STATEMENT As Reported (in Accordance with ASC Topic 606) Balances Without Impact of Adoption
Net Revenues $ 52,788 $ 52,590 $ 198
Operating income 779 581 198
Net income/(loss) 35 (163) 198
As of December 31, 2018
CONDENSED CONSOLIDATED BALANCE As Reported (in Accordance with ASC Topic 606) Balances Without Adoption of ASC Topic 606 Impact of Adoption Higher/(Lower)
CURRENT LIABILITIES
Deferred revenue $ 103 $ 608 $ (505)
SHAREHOLDERS’ EQUITY
Retained earnings 7,556 7,051 505 </t>
  </si>
  <si>
    <t>REVENUE (Tables)</t>
  </si>
  <si>
    <t>Disaggregation of Revenue [Table Text Block]</t>
  </si>
  <si>
    <t xml:space="preserve">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in thousands).
Twelve Months Ended December 31, 2018
Network Solutions Test and Measurement Embedded Solutions Total
Total Net Revenues by Revenue Type
Passive and Active RF Solutions $ 22,275 $ - $ - $ 22,275
Noise Generators and Components - 6,130 - 6,130
Power Meters and Analyzers - 6,769 - 6,769
Signal Processing Hardware - - 12,746 12,746
Software Licenses - - 704 704
Services - 1,313 2,851 4,164
Total Net Revenue $ 22,275 $ 14,212 $ 16,301 $ 52,788
Total Net Revenues by Geographic Areas
Americas $ 18,871 $ 10,223 $ 3,755 $ 32,849
EMEA 2,591 1,659 12,019 16,269
APAC 813 2,330 527 3,670
Total Net Revenue $ 22,275 $ 14,212 $ 16,301 $ 52,788
Twelve Months Ended December 31, 2017
Network Solutions Test and Measurement Embedded Solutions Total
Total Net Revenues by Revenue Type
Passive and Active RF Solutions $ 23,052 $ - $ - $ 23,052
Noise Generators and Components - 4,928 - 4,928
Power Meters and Analyzers - 7,367 - 7,367
Signal Processing Hardware - - 5,828 5,828
Software Licenses - - 564 564
Services - 1,085 3,254 4,339
Total Net Revenue $ 23,052 $ 13,380 $ 9,646 $ 46,078
Total Net Revenues by Geographic Areas
Americas $ 19,789 $ 9,861 $ 3,790 $ 33,440
EMEA 2,432 1,595 4,889 8,916
APAC 831 1,924 967 3,722
Total Net Revenue $ 23,052 $ 13,380 $ 9,646 $ 46,078 </t>
  </si>
  <si>
    <t>ACQUISITION (Tables)</t>
  </si>
  <si>
    <t>Schedule of Business Acquisitions, by Acquisition [Table Text Block]</t>
  </si>
  <si>
    <t xml:space="preserve">The following table summarizes the allocation of the purchase consideration to the fair value of assets acquired and liabilities assumed at the date of acquisition including measurement period adjustments (in thousands):
Amounts Recognized as of
Cash at close $ 11,318
Equity issued at close 6,000
Completion Cash Adjustment 1,382
Deferred Purchase Price 2,515
Contingent Consideration 754
Total Purchase Price 21,969
Cash 4,567
Accounts Receivable 2,234
Inventory 1,085
Intangible Assets 5,117
Contingent Asset 3,599
Other Assets 168
Fixed Assets 304
Accounts Payable (1,174)
Accrued Expenses (417)
Deferred Revenue (639)
Deferred Tax Liability (835)
Other Long Term Liabilities (339)
Net Assets Acquired 13,670
Goodwill $ 8,299 </t>
  </si>
  <si>
    <t>Schedule of Business Acquisitions by Acquisition Contingent Consideration and Deferred Purchase Price [Table Text Block]</t>
  </si>
  <si>
    <t xml:space="preserve">The following table summarizes the activity related to Contingent Consideration and Deferred Purchase Price for the twelve months ended December 31, 2017 and December 31, 2018 (in thousands):
Contingent Consideration Deferred Purchase Price
Balance at December 31, 2016 $ - $ -
Fair Value At Acquisition Date 2,700 2,515
Accretion of Interest 73 -
Payment - (1,408)
Measurement Period Adjustment (1,946) -
Fair Value Adjustment (253) -
Foreign Currency Translation 56 123
Balance as of December 31, 2017 $ 630 $ 1,230
Accretion of Interest 281 -
Payment - (805)
Fair Value Adjustment 578 -
Foreign Currency Translation (47) -
Balance as of December 31, 2018 $ 1,442 $ 425 </t>
  </si>
  <si>
    <t>Business Acquisition, Pro Forma Information [Table Text Block]</t>
  </si>
  <si>
    <t>Pro-forma results for the year ended December 31, 2017 are presented below (in thousands, except per share amounts):
(Unaudited) 2017
Net Revenues $ 48,130
Net loss $ (1,843 )
Basic net loss per share $ (0.09 )
Diluted net loss per share $ (0.09 )</t>
  </si>
  <si>
    <t>DEBT (Tables)</t>
  </si>
  <si>
    <t>Schedule of Debt [Table Text Block]</t>
  </si>
  <si>
    <t xml:space="preserve">Debt consists of the following (in thousands):
December 31, 2018
Revolver at LIBOR Plus Margin $ 1,522
Term Loan at LIBOR Plus Margin 494
Total Debt 2,016
Debt Maturing within one year (2,016)
Non-current portion of long term debt $ - </t>
  </si>
  <si>
    <t>GOODWILL AND INTANGIBLE ASSETS (Tables)</t>
  </si>
  <si>
    <t>Schedule of Goodwill [Table Text Block]</t>
  </si>
  <si>
    <t xml:space="preserve">Goodwill consists of the following (in thousands):
Network Solutions Embedded Solutions Total
Balance as of January 1, 2017 $ 1,351 $ - $ 1,351
CommAgility Acquisition - 10,094 10,094
Measurement Period Adjustments - (1,795) (1,795)
Foreign Currency Translation - 610 610
Balance as of December 31, 2017 1,351 8,909 10,260
Foreign Currency Translation - (482) (482)
Balance as of December 31, 2018 $ 1,351 $ 8,427 $ 9,778 </t>
  </si>
  <si>
    <t>Schedule of Acquired Finite-Lived Intangible Assets by Major Class [Table Text Block]</t>
  </si>
  <si>
    <t xml:space="preserve">Intangible assets consist of the following (in thousands):
December 31, 2018
Gross Carrying Accumulated Foreign Exchange Net Carrying
Customer Relationships $ 2,766 $ (1,082 ) $ 71 $ 1,755
Patents 615 (240 ) 15 390
Non-Compete Agreements 1,107 (727 ) 41 421
Tradename 629 - 11 640
Total $ 5,117 $ (2,049 ) $ 138 $ 3,206
December 31, 2017
Gross Carrying Accumulated Foreign Exchange Net Carrying
Customer Relationships $ 2,766 $ (494 ) $ 178 $ 2,450
Patents 615 (109 ) 39 545
Non-Compete Agreements 1,107 (334 ) 69 842
Tradename 629 - 45 674
Total $ 5,117 $ (937 ) $ 331 $ 4,511 </t>
  </si>
  <si>
    <t>Schedule of Finite-Lived Intangible Assets, Future Amortization Expense [Table Text Block]</t>
  </si>
  <si>
    <t xml:space="preserve">The estimated future amortization expense related to intangible assets is as follows as of December 31, 2018 (in thousands):
2019 $ 1,061
2020 734
2021 687
2022 84
Total $ 2,566 </t>
  </si>
  <si>
    <t>PROPERTY, PLANT AND EQUIPMENT (Tables)</t>
  </si>
  <si>
    <t>Property, Plant and Equipment [Table Text Block]</t>
  </si>
  <si>
    <t xml:space="preserve">Property, plant and equipment, consist of the following as of December 31 (in thousands):
2018 2017
Machinery &amp; Equipment $ 7,928 $ 7,268
Furniture &amp; Fixtures 440 383
Transportation Equipment 2 2
Leasehold Improvements 1,217 1,121
Gross property, plant and equipment 9,587 8,774
Less: accumulated depreciation 7,009 6,044
Net property, plant and equipment $ 2,578 $ 2,730 </t>
  </si>
  <si>
    <t>OTHER ASSETS (Tables)</t>
  </si>
  <si>
    <t>Schedule of Other Assets [Table Text Block]</t>
  </si>
  <si>
    <t xml:space="preserve">Other assets consist of the following as of December 31 (in thousands):
2018 2017
Long term debt issuance $ - $ 69
Deferred S3 Costs 255 -
Deferred cost 96 124
Product demo assets 351 431
Security deposit 50 50
Other 35 49
Total $ 787 $ 723 </t>
  </si>
  <si>
    <t>ACCRUED EXPENSES AND OTHER CURRENT LIABILITIES (Tables)</t>
  </si>
  <si>
    <t>Schedule of Accrued Liabilities [Table Text Block]</t>
  </si>
  <si>
    <t xml:space="preserve">Accrued expenses and other current liabilities consist of the following as of December 31 (in thousands):
2018 2017
Contingent Consideration Liability $ 1,442 $ -
Deferred purchase price 852 780
Bonus 800 360
Payroll and related benefits 755 669
Goods received not invoiced 435 39
Commissions 444 360
Sales and use and VAT tax 374 98
Professional fees 233 150
Return Reserve 199 -
Warranty Reserve 90 -
Other 459 194
Severance - 244
Total $ 6,083 $ 2,894 </t>
  </si>
  <si>
    <t>ACCOUNTING FOR STOCK BASED COMPENSATION (Tables)</t>
  </si>
  <si>
    <t>ACCOUNTING FOR STOCK BASED COMPENSATION (Tables) [Line Items]</t>
  </si>
  <si>
    <t>Schedule of Compensation Cost for Share-based Payment Arrangements, Allocation of Share-based Compensation Costs by Plan [Table Text Block]</t>
  </si>
  <si>
    <t xml:space="preserve">The following summarizes the components of share-based compensation expense for the years ending December 31 (in thousands):
2018 2017
Performance Based Restricted Stock Awards $ - $ (62)
Service Based Restricted Stock Awards 172 230
Service Based Restricted Stock Units 175 -
Performance Based Stock Options 50 (235)
Service Based Stock Options 305 603
$ 702 $ 536 </t>
  </si>
  <si>
    <t>Schedule of Share-based Compensation, Restricted Stock and Restricted Stock Units Activity [Table Text Block]</t>
  </si>
  <si>
    <t>The following table summarizes the restricted common stock awards granted to certain directors and officers of the company during the years ended December 31, 2018 and 2017 under the 2012 Plan:
Number Fair Vesting
2018
8/1/2018 – Service Grant – Employees 75,000 $ 2.01 Annual Vesting through August 2021
12/20/18 – Service Grant - Employees 150,000 $ 1.52 Annual Vesting through December 2022
2018 Total 225,000
2017
6/5/17 - Service Grant - BOD 150,000 $ 1.65 Next Annual Meeting - June 2018</t>
  </si>
  <si>
    <t>Schedule of Share-based Payment Award, Stock Options, Valuation Assumptions [Table Text Block]</t>
  </si>
  <si>
    <t xml:space="preserve">The following table presents the assumptions used to estimate the fair value of stock option awards granted during the twelve months ended December 31, 2018:
Number of Option Term Exercise Risk Free Expected Fair Expected
12/20/18 – Service Grant 160,000 4 $1.52 2.65 % 48.53 % $0.62 $0.00 </t>
  </si>
  <si>
    <t>Restricted Common Stock [Member]</t>
  </si>
  <si>
    <t>Nonvested Restricted Stock Shares Activity [Table Text Block]</t>
  </si>
  <si>
    <t xml:space="preserve">A summary of the status of the Company’s non-vested restricted common stock, as granted under the Company’s approved equity compensation plans, as of December 31, 2018 and 2017, and changes during the twelve months ended December 31, 2018 and 2017, are presented below:
2018 2017
Non-vested Restricted Shares Number Weighted Number Weighted
Non-vested as of January 1 159,207 $ 1.64 244,291 $ 1.52
Granted 225,000 $ 1.68 150,000 $ 1.65
Vested and Issued (152,084) $ 1.64 (122,084) $ 1.73
Forfeited – – (113,000) $ 1.77
Non-vested as of December 31 232,123 $ 1.68 159,207 $ 1.64 </t>
  </si>
  <si>
    <t>Restricted Stock Units (RSUs) [Member]</t>
  </si>
  <si>
    <t>Schedule of Nonvested Restricted Stock Units Activity [Table Text Block]</t>
  </si>
  <si>
    <t xml:space="preserve">A summary of restricted stock unit activity for the twelve months ended December 31, 2018 follows:
Restricted Stock Units Number Weighted
As of January 1 - -
Granted 125,000 $2.25
Vested and Issued - -
Forfeited - -
Non-vested as of December 31 125,000 $2.25 </t>
  </si>
  <si>
    <t>Performance Shares [Member]</t>
  </si>
  <si>
    <t>Share-based Compensation, Stock Options, Activity [Table Text Block]</t>
  </si>
  <si>
    <t xml:space="preserve">A summary of performance-based stock option activity, and related information for the years ended December 31, 2018 and December 31, 2017 follows:
2018 2017
Options Weighted Options Weighted
Outstanding as of January 1 605,000 $1.21 2,165,000 $1.32
Granted - - - -
Exercised (300,000) $0.96 (550,000) $0.75
Forfeited - - (1,010,000) $1.69
Expired - - - -
Outstanding as of December 31 305,000 $1.45 605,000 $1.21
Exercisable at December 31 20,000 $0.78 320,000 $0.95 </t>
  </si>
  <si>
    <t>Service Based Stock Options [Member]</t>
  </si>
  <si>
    <t xml:space="preserve">A summary of service-based stock option activity and related information for the years ended December 31, 2018 and 2017 follows:
2018 2017
Options Weighted Options Weighted
Outstanding as of January 1 1,815,000 $1.53 1,198,000 $1.51
Granted 160,000 $1.52 845,000 $1.68
Exercised - - (7,500) $1.61
Forfeited - - (137,500) $1.48
Expired - - (83,000) $3.00
Outstanding as of December 31 1,975,000 $1.52 1,815,000 $1.53
Exercisable at December 31 1,225,000 $1.49 566,667 $1.38 </t>
  </si>
  <si>
    <t>SEGMENT AND RELATED INFORMATION (Tables)</t>
  </si>
  <si>
    <t>Schedule of Segment Reporting Information, by Segment [Table Text Block]</t>
  </si>
  <si>
    <t xml:space="preserve">Financial information by reportable segment as of and for the years ended December 31, 2018 and 2017 is presented below (in thousands):
For the twelve months ended December 31,
2018 2017
Net sales by segment:
Network Solutions $ 22,275 $ 23,052
Test and Measurement 14,212 13,380
Embedded Solutions 16,301 9,646
Total consolidated net sales of reportable segments $ 52,788 $ 46,078
Segment income:
Network Solutions $ 3,476 $ 2,935
Test and Measurement 1,728 431
Embedded Solutions 1,093 374
Income from reportable segments 6,297 3,740
Other unallocated amounts:
Corporate expenses (5,519) (6,685)
Other expenses - net (695) (301)
Consolidated income/(loss) before Income tax provision/(benefit) $ 83 $ (3,246)
Depreciation and amortization by segment:
Network Solutions $ 539 $ 297
Test and Measurement 527 393
Embedded Solutions 1,239 1,057
Total depreciation and amortization for reportable segments $ 2,305 $ 1,747
Capital expenditures by segment:
Network Solutions $ 359 $ 426
Test and Measurement 193 300
Embedded Solutions 301 201
Total consolidated capital expenditures by reportable segment $ 853 $ 927
December 31, December 31,
Total assets by segment:
Network Solutions $ 10,088 $ 10,442
Test and Measurement 5,943 6,163
Embedded Solutions 16,804 21,733
Total assets for reportable segments 32,835 38,338
Corporate assets, principally cash and cash equivalents and deferred income taxes 11,332 8,583
Total consolidated assets $ 44,167 $ 46,921 </t>
  </si>
  <si>
    <t>Revenue from External Customers by Geographic Areas [Table Text Block]</t>
  </si>
  <si>
    <t xml:space="preserve">Net consolidated revenues from operations by region were as follows (in thousands):
Twelve Months Ended
2018 2017
Americas $ 32,849 $ 33,440
Europe, Middle East, Africa(EMEA) 16,269 8,916
Asia Pacific (APAC) 3,670 3,722
Total revenues $ 52,788 $ 46,078 </t>
  </si>
  <si>
    <t>INCOME TAXES (Tables)</t>
  </si>
  <si>
    <t>Schedule of Components of Income Tax Expense (Benefit) [Table Text Block]</t>
  </si>
  <si>
    <t xml:space="preserve">The components of income tax expense related to net income (loss) from operations are as follows:
Years Ended December 31,
2018 2017
Current:
Federal $ - $ (4)
State 46 22
Foreign (223) (166)
Deferred:
Federal 389 1,672
State (41) (275)
Foreign (123) (2)
Total $ 48 $ 1,247 </t>
  </si>
  <si>
    <t>Schedule of Effective Income Tax Rate Reconciliation [Table Text Block]</t>
  </si>
  <si>
    <t>The following is a reconciliation of the maximum statutory federal tax rate to the Company’s effective tax relative to operations:
Years Ended December 31,
2018 2017
% of % of
Statutory federal income tax rate 21.0 % (34.0) %
State income tax net of federal tax benefit 137.5 (3.5)
Changes in tax rates 0.0 67.4
Foreign rate difference (239.7) (1.5)
Repatriation tax - new law 0.0 4.8
Change in valuation allowance (138.2) 4.4
Permanent differences 11.8 7.9
Research and development incentive (342.7) (6.7)
Global intangible low-taxed income 607.6 0.0
Other (0.2) (0.4)
Total 57.1 % 38.4 %</t>
  </si>
  <si>
    <t>Schedule of Deferred Tax Assets and Liabilities [Table Text Block]</t>
  </si>
  <si>
    <t xml:space="preserve">The components of deferred income taxes are as follows:
Years Ended December 31,
2018 2017
Deferred tax assets:
Net operating loss carryforwards $ 11,259 $ 11,979
Inventory 943 909
Research and development credit 648 648
Stock compensation 138 165
Other 73 108
Goodwill and intangible assets (925) (1,147)
Fixed assets (438) (439)
Gross deferred tax asset 11,698 12,223
Less valuation allowance (6,722) (7,051)
Net deferred tax asset $ 4,976 $ 5,172 </t>
  </si>
  <si>
    <t>COMMITMENTS AND CONTINGENCIES (Tables)</t>
  </si>
  <si>
    <t>Schedule of Future Minimum Rental Payments for Operating Leases [Table Text Block]</t>
  </si>
  <si>
    <t xml:space="preserve">The future minimum facility lease payments are shown below (in thousands):
2019 $ 539
2020 510
2021 474
2022 488
2023 123
Total $ 2,134 </t>
  </si>
  <si>
    <t>Lessee, Operating Lease, Disclosure [Table Text Block]</t>
  </si>
  <si>
    <t xml:space="preserve">The future minimum operating lease payments are shown below (in thousands):
2019 $ 54
2020 54
2021 54
2022 9
Total $ 171 </t>
  </si>
  <si>
    <t>SELECTED QUARTERLY FINANCIAL DATA (UNAUDITED) (Tables)</t>
  </si>
  <si>
    <t>Quarterly Financial Information [Table Text Block]</t>
  </si>
  <si>
    <t>The following is a summary of selected quarterly financial data from operations (in thousands, except per share amounts).
2018 Quarter
1st 2nd 3rd 4th
Net revenues $ 13,264 $ 13,414 $ 14,019 $ 12,091
Gross profit 6,268 6,171 6,464 5,264
Operating income/(loss) 568 33 919 (741)
Net income/(loss) 374 (179) 558 (718)
Diluted earnings/(loss) per share $ 0.02 $ (0.01) $ 0.03 $ (0.03)
2017 Quarter
1st 2nd 3rd 4th
Net revenues $ 9,549 $ 11,933 $ 12,560 $ 12,036
Gross profit 4,333 3,344 6,113 5,471
Operating income/(loss) (1,718) (2,247) 804 293
Net income/(loss) (1,231) (1,368) 653 (2,547)
Diluted earnings/(loss) per share $ (0.06) $ (0.07) $ 0.03 $ (0.12)</t>
  </si>
  <si>
    <t>DESCRIPTION OF COMPANY AND SUMMARY OF SIGNIFICANT ACCOUNTING POLICIES (Details)</t>
  </si>
  <si>
    <t>Dec. 31, 2018USD ($)shares</t>
  </si>
  <si>
    <t>Dec. 31, 2017USD ($)shares</t>
  </si>
  <si>
    <t>DESCRIPTION OF COMPANY AND SUMMARY OF SIGNIFICANT ACCOUNTING POLICIES (Details) [Line Items]</t>
  </si>
  <si>
    <t>Number of Reportable Segments</t>
  </si>
  <si>
    <t>Number of Significant Customer Respect to Accounts Receivable</t>
  </si>
  <si>
    <t>ConcentrationRisk Significant Customers Percentage Of Gross Amounts Threshold</t>
  </si>
  <si>
    <t>10.00%</t>
  </si>
  <si>
    <t>Number of Significant Supplier Respect to Accounts payable</t>
  </si>
  <si>
    <t>Concentration Risk Significant Suppliers Percentage Of Inventory Purchases Threshold</t>
  </si>
  <si>
    <t>Inventory Adjustments</t>
  </si>
  <si>
    <t>Increase Decrease in Inventory Obsolescence Reserve</t>
  </si>
  <si>
    <t>Inventory Write-down</t>
  </si>
  <si>
    <t>Inventory Valuation Reserves</t>
  </si>
  <si>
    <t>Business Combination, Contingent Consideration Arrangements, Change in Amount of Contingent Consideration, Liability</t>
  </si>
  <si>
    <t>Business Combination, Contingent Consideration, Liability</t>
  </si>
  <si>
    <t>Foreign Currency Transaction Gain (Loss), Realized</t>
  </si>
  <si>
    <t>Research and Development Expense</t>
  </si>
  <si>
    <t>Advertising Expense</t>
  </si>
  <si>
    <t>Percentage of Largest Benefit to Tax Benefits Recognized</t>
  </si>
  <si>
    <t>50.00%</t>
  </si>
  <si>
    <t>Effective Income Tax Rate Reconciliation, at Federal Statutory Income Tax Rate, Percent</t>
  </si>
  <si>
    <t>21.00%</t>
  </si>
  <si>
    <t>(34.00%)</t>
  </si>
  <si>
    <t>Antidilutive Securities Excluded from Computation of Earnings Per Share, Amount (in Shares) | shares</t>
  </si>
  <si>
    <t>Revenue Recognition Multiple Deliverable Arrangements, Percentage of Consolidated revenues</t>
  </si>
  <si>
    <t>2.00%</t>
  </si>
  <si>
    <t>CommAgility [Member]</t>
  </si>
  <si>
    <t>Business Combination, Contingent Consideration, Asset</t>
  </si>
  <si>
    <t>Business Combination Contingent Consideration Asset Adjustments</t>
  </si>
  <si>
    <t>Earn Out Payment</t>
  </si>
  <si>
    <t>Estimated Business Combination Contingent Consideration Fair Value</t>
  </si>
  <si>
    <t>Minimum [Member]</t>
  </si>
  <si>
    <t>Finite-Lived Intangible Asset, Useful Life</t>
  </si>
  <si>
    <t>3 years</t>
  </si>
  <si>
    <t>Maximum [Member]</t>
  </si>
  <si>
    <t>5 years</t>
  </si>
  <si>
    <t>Supplier One [Member]</t>
  </si>
  <si>
    <t>Percentage Of Inventory Purchases Attributable To Significant Supplier</t>
  </si>
  <si>
    <t>15.00%</t>
  </si>
  <si>
    <t>Supplier Two [Member]</t>
  </si>
  <si>
    <t>13.00%</t>
  </si>
  <si>
    <t>Customer One [Member]</t>
  </si>
  <si>
    <t>Percentage Of Accounts Receivable Attributable To Significant Customer</t>
  </si>
  <si>
    <t>32.10%</t>
  </si>
  <si>
    <t>17.80%</t>
  </si>
  <si>
    <t>Customer Two [Member]</t>
  </si>
  <si>
    <t>11.20%</t>
  </si>
  <si>
    <t>Accounting Standards Update 2014-09 [Member]</t>
  </si>
  <si>
    <t>Cumulative Effect on Retained Earnings, Net of Tax</t>
  </si>
  <si>
    <t>Accounting Standards Update 2016-02 [Member]</t>
  </si>
  <si>
    <t>Finance Lease, Right-of-Use Asset</t>
  </si>
  <si>
    <t>Embedded Solution [Member] | Customer One [Member]</t>
  </si>
  <si>
    <t>Number of significant customer respect to revenue</t>
  </si>
  <si>
    <t>Concentration Risk, Percentage</t>
  </si>
  <si>
    <t>22.00%</t>
  </si>
  <si>
    <t>10.40%</t>
  </si>
  <si>
    <t>Accrued Expenses And Other Current Liabilities [Member] | CommAgility [Member]</t>
  </si>
  <si>
    <t>Deferred Revenue[Member] | Accounting Standards Update 2014-09 [Member]</t>
  </si>
  <si>
    <t>New Accounting Pronouncement Or Change In Accounting Principles Cumulative Effect On Liabilities</t>
  </si>
  <si>
    <t>Prepaid Expenses and Other Current Assets [Member] | Accounting Standards Update 2014-09 [Member]</t>
  </si>
  <si>
    <t>New Accounting Pronouncement or Change in Accounting Principle, Cumulative Effect of Change on Equity or Net Assets</t>
  </si>
  <si>
    <t>Accounts Receivable [Member] | Accounting Standards Update 2014-09 [Member]</t>
  </si>
  <si>
    <t>DESCRIPTION OF COMPANY AND SUMMARY OF SIGNIFICANT ACCOUNTING POLICIES (Details) - Schedule of inventory current - USD ($) $ in Thousands</t>
  </si>
  <si>
    <t>Schedule of inventory current [Abstract]</t>
  </si>
  <si>
    <t>Raw materials</t>
  </si>
  <si>
    <t>Work-in-process</t>
  </si>
  <si>
    <t>Finished goods</t>
  </si>
  <si>
    <t>DESCRIPTION OF COMPANY AND SUMMARY OF SIGNIFICANT ACCOUNTING POLICIES (Details) - Property, plant and equipment, useful lives</t>
  </si>
  <si>
    <t>Transportation Equipment [Member]</t>
  </si>
  <si>
    <t>DESCRIPTION OF COMPANY AND SUMMARY OF SIGNIFICANT ACCOUNTING POLICIES (Details) - Property, plant and equipment, useful lives [Line Items]</t>
  </si>
  <si>
    <t>Useful Life</t>
  </si>
  <si>
    <t>4 years</t>
  </si>
  <si>
    <t>Minimum [Member] | Machinery and Equipment [Member]</t>
  </si>
  <si>
    <t>Minimum [Member] | Furniture and Fixtures [Member]</t>
  </si>
  <si>
    <t>Maximum [Member] | Machinery and Equipment [Member]</t>
  </si>
  <si>
    <t>8 years</t>
  </si>
  <si>
    <t>Maximum [Member] | Furniture and Fixtures [Member]</t>
  </si>
  <si>
    <t>7 years</t>
  </si>
  <si>
    <t>DESCRIPTION OF COMPANY AND SUMMARY OF SIGNIFICANT ACCOUNTING POLICIES (Details) - Schedule of weighted average number of shares - Weighted Average Common Share Outstanding Calculation [Member] - shares</t>
  </si>
  <si>
    <t>DESCRIPTION OF COMPANY AND SUMMARY OF SIGNIFICANT ACCOUNTING POLICIES (Details) - Schedule of weighted average number of shares [Line Items]</t>
  </si>
  <si>
    <t>Weighted average common shares outstanding</t>
  </si>
  <si>
    <t>Potentially dilutive equity awards</t>
  </si>
  <si>
    <t>Weighted average common shares outstanding, assuming dilution</t>
  </si>
  <si>
    <t>DESCRIPTION OF COMPANY AND SUMMARY OF SIGNIFICANT ACCOUNTING POLICIES (Details) - Condensed Consolidated Financial Statements $ in Thousands</t>
  </si>
  <si>
    <t>Dec. 31, 2018USD ($)</t>
  </si>
  <si>
    <t>Calculated under Revenue Guidance in Effect After Topic 606 [Member]</t>
  </si>
  <si>
    <t>New Accounting Pronouncements or Change in Accounting Principle [Line Items]</t>
  </si>
  <si>
    <t>Net Revenues</t>
  </si>
  <si>
    <t>Operating income</t>
  </si>
  <si>
    <t>Net income/(loss)</t>
  </si>
  <si>
    <t>Deferred revenue</t>
  </si>
  <si>
    <t>Retained earnings</t>
  </si>
  <si>
    <t>Calculated under Revenue Guidance in Effect before Topic 606 [Member]</t>
  </si>
  <si>
    <t>Difference between Revenue Guidance in Effect before and after Topic 606 [Member]</t>
  </si>
  <si>
    <t>REVENUE (Details) - USD ($) $ in Thousands</t>
  </si>
  <si>
    <t>REVENUE (Details) [Line Items]</t>
  </si>
  <si>
    <t>Prepaid Expense and Other Assets, Current</t>
  </si>
  <si>
    <t>Deferred Revenue, Current</t>
  </si>
  <si>
    <t>Sales Revenue, Net [Member]</t>
  </si>
  <si>
    <t>Revenue Performance Obligation, Percentage</t>
  </si>
  <si>
    <t>95.00%</t>
  </si>
  <si>
    <t>Contract Assets In Prepaid Expense And Other Assets [Member]</t>
  </si>
  <si>
    <t>REVENUE (Details) - Schedule of Disaggregated Revenue - USD ($) $ in Thousands</t>
  </si>
  <si>
    <t>3 Months Ended</t>
  </si>
  <si>
    <t>Sep. 30, 2018</t>
  </si>
  <si>
    <t>Mar. 31, 2018</t>
  </si>
  <si>
    <t>Sep. 30, 2017</t>
  </si>
  <si>
    <t>Jun. 30, 2017</t>
  </si>
  <si>
    <t>Mar. 31, 2017</t>
  </si>
  <si>
    <t>Disaggregation of Revenue [Line Items]</t>
  </si>
  <si>
    <t>Revenues</t>
  </si>
  <si>
    <t>Americas [Member]</t>
  </si>
  <si>
    <t>EMEA [Member]</t>
  </si>
  <si>
    <t>Asia Pacific [Member]</t>
  </si>
  <si>
    <t>Network Solutions [Member]</t>
  </si>
  <si>
    <t>Network Solutions [Member] | Americas [Member]</t>
  </si>
  <si>
    <t>Network Solutions [Member] | EMEA [Member]</t>
  </si>
  <si>
    <t>Network Solutions [Member] | Asia Pacific [Member]</t>
  </si>
  <si>
    <t>Test and Measurement [Member]</t>
  </si>
  <si>
    <t>Test and Measurement [Member] | Americas [Member]</t>
  </si>
  <si>
    <t>Test and Measurement [Member] | EMEA [Member]</t>
  </si>
  <si>
    <t>Test and Measurement [Member] | Asia Pacific [Member]</t>
  </si>
  <si>
    <t>Embedded Solution [Member]</t>
  </si>
  <si>
    <t>Embedded Solution [Member] | Americas [Member]</t>
  </si>
  <si>
    <t>Embedded Solution [Member] | EMEA [Member]</t>
  </si>
  <si>
    <t>Embedded Solution [Member] | Asia Pacific [Member]</t>
  </si>
  <si>
    <t>Passive and Active RF Solutions [Member]</t>
  </si>
  <si>
    <t>Passive and Active RF Solutions [Member] | Network Solutions [Member]</t>
  </si>
  <si>
    <t>Noise Generators And Components [Member]</t>
  </si>
  <si>
    <t>Noise Generators And Components [Member] | Test and Measurement [Member]</t>
  </si>
  <si>
    <t>Power Meters And Analyzers [Member]</t>
  </si>
  <si>
    <t>Power Meters And Analyzers [Member] | Test and Measurement [Member]</t>
  </si>
  <si>
    <t>Signal Processing Hardware [Member]</t>
  </si>
  <si>
    <t>Signal Processing Hardware [Member] | Embedded Solution [Member]</t>
  </si>
  <si>
    <t>Software Licenses [Member]</t>
  </si>
  <si>
    <t>Software Licenses [Member] | Embedded Solution [Member]</t>
  </si>
  <si>
    <t>Service [Member]</t>
  </si>
  <si>
    <t>Service [Member] | Test and Measurement [Member]</t>
  </si>
  <si>
    <t>Service [Member] | Embedded Solution [Member]</t>
  </si>
  <si>
    <t>ACQUISITION (Details) £ in Millions</t>
  </si>
  <si>
    <t>1 Months Ended</t>
  </si>
  <si>
    <t>Feb. 17, 2017USD ($)shares</t>
  </si>
  <si>
    <t>Feb. 17, 2017GBP (£)shares</t>
  </si>
  <si>
    <t>Dec. 31, 2017USD ($)</t>
  </si>
  <si>
    <t>ACQUISITION (Details) [Line Items]</t>
  </si>
  <si>
    <t>Income (Loss) from Continuing Operations before Income Taxes, Noncontrolling Interest (in Pounds)</t>
  </si>
  <si>
    <t>Business Combination Deferred Purchase Price</t>
  </si>
  <si>
    <t>Business Acquisition, Date of Acquisition Agreement</t>
  </si>
  <si>
    <t>Feb. 17,
		2017</t>
  </si>
  <si>
    <t>Payments to Acquire Businesses, Gross</t>
  </si>
  <si>
    <t>Business Acquisition, Equity Interest Issued or Issuable, Number of Shares (in Shares) | shares</t>
  </si>
  <si>
    <t>Business Acquisition, Equity Interest Issued or Issuable, Value Assigned</t>
  </si>
  <si>
    <t>Business Combination Deferred Purchase Price Payable</t>
  </si>
  <si>
    <t>Business Combination Deferred Purchase Price Installments Starting Month Year</t>
  </si>
  <si>
    <t>2017-03</t>
  </si>
  <si>
    <t>Business Combination Deferred Purchase Price Installments Ending Month Year</t>
  </si>
  <si>
    <t>2019-01</t>
  </si>
  <si>
    <t>Business Combination Working Capital Additional Purchase Price Adjustment</t>
  </si>
  <si>
    <t>Business Acquisition Equity Interests Issued or Issuable Number of Shares Forfeited (in Shares) | shares</t>
  </si>
  <si>
    <t>Business Acquisition Equity Interests Issued or Issuable Number of Shares Forfeited Condition</t>
  </si>
  <si>
    <t>(a) 2017 EBITDA, as defined, generated by CommAgility was less than &amp;#xa3;2.4 million; or (b) 2018 EBITDA, as defined, generatedby CommAgility was less than &amp;#xa3;2.4 million (in each case as determined by an audit of CommAgility conducted by the accountantsof the Acquisition Subsidiary in accordance with the terms of the Share Purchase Agreement)</t>
  </si>
  <si>
    <t>Business Combination, Separately Recognized Transactions, Additional Disclosures, Acquisition Cost Expensed</t>
  </si>
  <si>
    <t>Revenue from Contract with Customer, Including Assessed Tax</t>
  </si>
  <si>
    <t>Business Acquisition, Goodwill, Expected Tax Deductible Amount</t>
  </si>
  <si>
    <t>Maximum [Member] | 2017 Adjusted EBITDA Threshold [Member] | CommAgility [Member]</t>
  </si>
  <si>
    <t>Income (Loss) from Continuing Operations before Income Taxes, Noncontrolling Interest (in Pounds) | £</t>
  </si>
  <si>
    <t>Maximum [Member] | 2018 Adjusted EBITDA Threshold [Member] | CommAgility [Member]</t>
  </si>
  <si>
    <t>Accrued Expense And Other Current Liabilities [Member]</t>
  </si>
  <si>
    <t>Other Noncurrent Liabilities [Member]</t>
  </si>
  <si>
    <t>ACQUISITION (Details) - Schedule of preliminary allocation of purchase consideration - Previously Reported [Member] - CommAgility [Member] $ in Thousands</t>
  </si>
  <si>
    <t>Feb. 17, 2017USD ($)</t>
  </si>
  <si>
    <t>Business Acquisition [Line Items]</t>
  </si>
  <si>
    <t>Cash at close</t>
  </si>
  <si>
    <t>Equity issued at close</t>
  </si>
  <si>
    <t>Completion Cash Adjustment</t>
  </si>
  <si>
    <t>Deferred Purchase Price</t>
  </si>
  <si>
    <t>Contingent Consideration</t>
  </si>
  <si>
    <t>Total Purchase Price</t>
  </si>
  <si>
    <t>Cash</t>
  </si>
  <si>
    <t>Inventory</t>
  </si>
  <si>
    <t>Intangible Assets</t>
  </si>
  <si>
    <t>Contingent Asset</t>
  </si>
  <si>
    <t>Other Assets</t>
  </si>
  <si>
    <t>Fixed Assets</t>
  </si>
  <si>
    <t>Accrued Expenses</t>
  </si>
  <si>
    <t>Net Assets Acquired</t>
  </si>
  <si>
    <t>ACQUISITION (Details) - Schedule of activity related to contingent consideration and deferred purchase price - CommAgility [Member] - USD ($) $ in Thousands</t>
  </si>
  <si>
    <t>ACQUISITION (Details) - Schedule of activity related to contingent consideration and deferred purchase price [Line Items]</t>
  </si>
  <si>
    <t>Balance, Contingent Consideration</t>
  </si>
  <si>
    <t>Balance, Deferred Purchase Price</t>
  </si>
  <si>
    <t>Fair Value at Acquisition Date, Contingent Consideration</t>
  </si>
  <si>
    <t>Fair Value at Acquisition Date, Deferred Purchase Price</t>
  </si>
  <si>
    <t>Accretion of Interest, Contingent Consideration</t>
  </si>
  <si>
    <t>Payment, Deferred Purchase Price</t>
  </si>
  <si>
    <t>Measurement Period Adjustment, Contingent Consideration</t>
  </si>
  <si>
    <t>Fair Value Adjustment, Contingent Consideration</t>
  </si>
  <si>
    <t>Foreign Currency Translation, Contingent Consideration</t>
  </si>
  <si>
    <t>Foreign Currency Translation, Deferred Purchase Price</t>
  </si>
  <si>
    <t>ACQUISITION (Details) - Schedule of pro forma information - CommAgility [Member] $ / shares in Units, $ in Thousands</t>
  </si>
  <si>
    <t>Dec. 31, 2017USD ($)$ / shares</t>
  </si>
  <si>
    <t>ACQUISITION (Details) - Schedule of pro forma information [Line Items]</t>
  </si>
  <si>
    <t>Net Revenues | $</t>
  </si>
  <si>
    <t>Net loss | $</t>
  </si>
  <si>
    <t>Basic net loss per share | $ / shares</t>
  </si>
  <si>
    <t>Diluted net loss per share | $ / shares</t>
  </si>
  <si>
    <t>DEBT (Details) - USD ($)</t>
  </si>
  <si>
    <t>Feb. 16, 2017</t>
  </si>
  <si>
    <t>Feb. 27, 2019</t>
  </si>
  <si>
    <t>DEBT (Details) [Line Items]</t>
  </si>
  <si>
    <t>Borrowing Base Eligibility Percentage</t>
  </si>
  <si>
    <t>85.00%</t>
  </si>
  <si>
    <t>Debt Instrument, Covenant Description</t>
  </si>
  <si>
    <t>If the Company&amp;#x2019;s Fixed Charge CoverageRatio is greater than or equal to 1.25 to 1.00, a margin of 3.25% and 2.75%, respectively, is added to LIBOR rate with a step upto 3.50% and 3.00%, respectively, if the ratio is greater than or equal 1.00 to 1.00 but less than 1.25 to 1.00 and another stepup to 3.75% and 3.25%, respectively, if the ratio is less than 1.00 to 1.00.</t>
  </si>
  <si>
    <t>Line of Credit Facility, Collateral</t>
  </si>
  <si>
    <t>The Credit Facility is secured byliens on substantially all of the Company&amp;#x2019;s and its domestic subsidiaries&amp;#x2019; assets including a pledge of 66.33% ofthe equity interests in the Company&amp;#x2019;s Foreign Subsidiaries (as defined in the Credit Facility).</t>
  </si>
  <si>
    <t>Foreign Subsidiary Holding Pledged For New Credit Facility Percentage</t>
  </si>
  <si>
    <t>66.33%</t>
  </si>
  <si>
    <t>Term Loan [Member]</t>
  </si>
  <si>
    <t>Debt Instrument, Face Amount (in Dollars)</t>
  </si>
  <si>
    <t>Debt Instrument, Periodic Payment (in Dollars)</t>
  </si>
  <si>
    <t>Debt Instrument, Date of First Required Payment</t>
  </si>
  <si>
    <t>Apr. 1,
		2017</t>
  </si>
  <si>
    <t>Long-term Debt, Maturities, Repayments of Principal in Rolling Year Two (in Dollars)</t>
  </si>
  <si>
    <t>Debt Instrument, Maturity Date</t>
  </si>
  <si>
    <t>Nov. 16,
		2019</t>
  </si>
  <si>
    <t>Debt Instrument, Basis Spread on Variable Rate</t>
  </si>
  <si>
    <t>3.50%</t>
  </si>
  <si>
    <t>Debt Instrument, Interest Rate, Effective Percentage</t>
  </si>
  <si>
    <t>5.88%</t>
  </si>
  <si>
    <t>4.88%</t>
  </si>
  <si>
    <t>Revolving Loan [Member]</t>
  </si>
  <si>
    <t>Line of Credit Facility, Maximum Borrowing Capacity (in Dollars)</t>
  </si>
  <si>
    <t>Payment of Legal Fees (in Dollars)</t>
  </si>
  <si>
    <t>3.00%</t>
  </si>
  <si>
    <t>Line of Credit Facility, Unused Capacity, Commitment Fee Percentage</t>
  </si>
  <si>
    <t>0.50%</t>
  </si>
  <si>
    <t>5.38%</t>
  </si>
  <si>
    <t>4.38%</t>
  </si>
  <si>
    <t>Subsequent Event [Member] | Revolving Credit Facility [Member]</t>
  </si>
  <si>
    <t>Line of Credit Facility, Expiration Date</t>
  </si>
  <si>
    <t>Line Of Credit Facility Extended Expiration Date</t>
  </si>
  <si>
    <t>Mar. 31,
		2020</t>
  </si>
  <si>
    <t>Penalty for Earlier Contractual Termination In One Year [Member]</t>
  </si>
  <si>
    <t>Line of Credit Facility Early Termination Fee Percentage</t>
  </si>
  <si>
    <t>Penalty for Earlier Contractual Termination in Year Two [Member]</t>
  </si>
  <si>
    <t>1.00%</t>
  </si>
  <si>
    <t>Coverage Ratio Greater Than 1.25 to 1.00 [Member] | Term Loan [Member]</t>
  </si>
  <si>
    <t>3.25%</t>
  </si>
  <si>
    <t>Coverage Ratio Greater Than 1.25 to 1.00 [Member] | Revolving Loan [Member]</t>
  </si>
  <si>
    <t>2.75%</t>
  </si>
  <si>
    <t>Coverage Ratio Greater Than 1.00 to 1.00 Less Than 1.25 to 1.00 [Member] | Term Loan [Member]</t>
  </si>
  <si>
    <t>Coverage Ratio Greater Than 1.00 to 1.00 Less Than 1.25 to 1.00 [Member] | Revolving Loan [Member]</t>
  </si>
  <si>
    <t>Coverage Ratio Less Than 1.00 to 1.00 [Member] | Term Loan [Member]</t>
  </si>
  <si>
    <t>3.75%</t>
  </si>
  <si>
    <t>Coverage Ratio Less Than 1.00 to 1.00 [Member] | Revolving Loan [Member]</t>
  </si>
  <si>
    <t>DEBT (Details) - Schedule of Debt - USD ($) $ in Thousands</t>
  </si>
  <si>
    <t>DEBT (Details) - Schedule of Debt [Line Items]</t>
  </si>
  <si>
    <t>Total Debt</t>
  </si>
  <si>
    <t>Debt Maturing within one year</t>
  </si>
  <si>
    <t>Non-current portion of long term debt</t>
  </si>
  <si>
    <t>GOODWILL AND INTANGIBLE ASSETS (Details) - USD ($) $ in Millions</t>
  </si>
  <si>
    <t>Amortization of Intangible Assets</t>
  </si>
  <si>
    <t>GOODWILL AND INTANGIBLE ASSETS (Details) - Schedule of Goodwill - USD ($) $ in Thousands</t>
  </si>
  <si>
    <t>Goodwill [Line Items]</t>
  </si>
  <si>
    <t>Beginning Balance</t>
  </si>
  <si>
    <t>CommAgility Acquisition</t>
  </si>
  <si>
    <t>Measurement Period Adjustments</t>
  </si>
  <si>
    <t>Foreign Currency Translation</t>
  </si>
  <si>
    <t>Ending Balance</t>
  </si>
  <si>
    <t>GOODWILL AND INTANGIBLE ASSETS (Details) - Schedule of intangible assets - USD ($) $ in Thousands</t>
  </si>
  <si>
    <t>Acquired Finite-Lived Intangible Assets [Line Items]</t>
  </si>
  <si>
    <t>Gross Carrying Amount</t>
  </si>
  <si>
    <t>Accumulated Amortization</t>
  </si>
  <si>
    <t>Foreign Exchange Translation</t>
  </si>
  <si>
    <t>Net Carrying Amount</t>
  </si>
  <si>
    <t>Customer Relationships [Member]</t>
  </si>
  <si>
    <t>Patents [Member]</t>
  </si>
  <si>
    <t>Noncompete Agreements [Member]</t>
  </si>
  <si>
    <t>Trade Names [Member]</t>
  </si>
  <si>
    <t>GOODWILL AND INTANGIBLE ASSETS (Details) - Schedule of estimated future amortization expense $ in Thousands</t>
  </si>
  <si>
    <t>Schedule of estimated future amortization expense [Abstract]</t>
  </si>
  <si>
    <t>2019</t>
  </si>
  <si>
    <t>2020</t>
  </si>
  <si>
    <t>2021</t>
  </si>
  <si>
    <t>2022</t>
  </si>
  <si>
    <t>PROPERTY, PLANT AND EQUIPMENT (Details) - USD ($) $ in Millions</t>
  </si>
  <si>
    <t>Depreciation</t>
  </si>
  <si>
    <t>PROPERTY, PLANT AND EQUIPMENT (Details) - Property, Plant and Equipment - USD ($) $ in Thousands</t>
  </si>
  <si>
    <t>Property, Plant and Equipment [Line Items]</t>
  </si>
  <si>
    <t>Property, Plant and Equipment</t>
  </si>
  <si>
    <t>Less: accumulated depreciation</t>
  </si>
  <si>
    <t>Net property, plant and equipment</t>
  </si>
  <si>
    <t>Machinery and Equipment [Member]</t>
  </si>
  <si>
    <t>Furniture and Fixtures [Member]</t>
  </si>
  <si>
    <t>Leasehold Improvements [Member]</t>
  </si>
  <si>
    <t>OTHER ASSETS (Details) - USD ($) $ in Millions</t>
  </si>
  <si>
    <t>Product demo assets, net</t>
  </si>
  <si>
    <t>Amortization of product demo intangible assets</t>
  </si>
  <si>
    <t>OTHER ASSETS (Details) - Other assets - USD ($) $ in Thousands</t>
  </si>
  <si>
    <t>Other Assets [Abstract]</t>
  </si>
  <si>
    <t>Long term debt issuance</t>
  </si>
  <si>
    <t>Deferred S3 Costs</t>
  </si>
  <si>
    <t>Deferred cost</t>
  </si>
  <si>
    <t>Product demo assets</t>
  </si>
  <si>
    <t>Security deposit</t>
  </si>
  <si>
    <t>ACCRUED EXPENSES AND OTHER CURRENT LIABILITIES (Details) - Accrued Expenses and Other Current Liabilities - USD ($) $ in Thousands</t>
  </si>
  <si>
    <t>Accrued Expenses and Other Current Liabilities [Abstract]</t>
  </si>
  <si>
    <t>Contingent Consideration Liability</t>
  </si>
  <si>
    <t>Deferred purchase price</t>
  </si>
  <si>
    <t>Bonus</t>
  </si>
  <si>
    <t>Payroll and related benefits</t>
  </si>
  <si>
    <t>Goods received not invoiced</t>
  </si>
  <si>
    <t>Commissions</t>
  </si>
  <si>
    <t>Sales and use and VAT tax</t>
  </si>
  <si>
    <t>Professional fees</t>
  </si>
  <si>
    <t>Return Reserve</t>
  </si>
  <si>
    <t>Warranty Reserve</t>
  </si>
  <si>
    <t>Severance</t>
  </si>
  <si>
    <t>ACCOUNTING FOR STOCK BASED COMPENSATION (Details)</t>
  </si>
  <si>
    <t>Dec. 31, 2018USD ($)$ / sharesshares</t>
  </si>
  <si>
    <t>Dec. 31, 2017USD ($)$ / sharesshares</t>
  </si>
  <si>
    <t>Dec. 31, 2013shares</t>
  </si>
  <si>
    <t>Dec. 31, 2012shares</t>
  </si>
  <si>
    <t>Dec. 31, 2016$ / shares</t>
  </si>
  <si>
    <t>Jun. 30, 2014shares</t>
  </si>
  <si>
    <t>ACCOUNTING FOR STOCK BASED COMPENSATION (Details) [Line Items]</t>
  </si>
  <si>
    <t>Share-based Compensation | $</t>
  </si>
  <si>
    <t>Share-based Compensation Arrangement by Share-based Payment Award, Options, Forfeitures in Period (in Shares) | shares</t>
  </si>
  <si>
    <t>RSU Award Agreement Policy</t>
  </si>
  <si>
    <t>Each RSU represents the Company&amp;#x2019;s obligation to issue one share of the Company&amp;#x2019;s common stock subjectto the RSU award agreement and 2012 Plan.</t>
  </si>
  <si>
    <t>RSU Award Settlement Policy</t>
  </si>
  <si>
    <t>Once vested, the RSU will be settled by delivery of shares to the board member no later than 30 days following:1) the third anniversary of the grant date, 2) separation from service following, or coincident with, a vesting date, or 3) a changein control.</t>
  </si>
  <si>
    <t>Expected Option Performance Conditions Description</t>
  </si>
  <si>
    <t>As of December 31, 2018, the Company has determinedthat the performance conditions on 285,000 options granted in 2013 and later are probable of being achieved by the year ending2021.</t>
  </si>
  <si>
    <t>Share-based Compensation Arrangement by Share-based Payment Award, Expiration Period</t>
  </si>
  <si>
    <t>10 years</t>
  </si>
  <si>
    <t>Share Based Compensation Arrangement by Share Based Payment Award Maximum Period Consider for Option Fully Exercisable</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Exercisable, Weighted Average Remaining Contractual Term</t>
  </si>
  <si>
    <t>7 years 292 days</t>
  </si>
  <si>
    <t>Share-based Compensation Arrangement by Share-based Payment Award, Options, Exercisable, Weighted Average Exercise Price (in Dollars per share) | $ / shares</t>
  </si>
  <si>
    <t>Share-based Compensation Arrangement by Share-based Payment Award, Options, Outstanding, Weighted Average Exercise Price (in Dollars per share) | $ / shares</t>
  </si>
  <si>
    <t>Share-based Compensation Arrangement by Share-based Payment Award, Options, Grants in Period, Gross (in Shares) | shares</t>
  </si>
  <si>
    <t>Share-based Compensation Arrangement by Share-based Payment Award, Options, Vested and Expected to Vest, Exercisable, Weighted Average Remaining Contractual Term</t>
  </si>
  <si>
    <t>Share-based Compensation, Shares Authorized under Stock Option Plans, Exercise Price Range, Lower Range Limit (in Dollars per share) | $ / shares</t>
  </si>
  <si>
    <t>Share-based Compensation, Shares Authorized under Stock Option Plans, Exercise Price Range, Upper Range Limit (in Dollars per share) | $ / shares</t>
  </si>
  <si>
    <t>Share-based Compensation, Shares Authorized under Stock Option Plans, Exercise Price Range, Outstanding Options, Weighted Average Exercise Price (in Dollars per share) | $ / shares</t>
  </si>
  <si>
    <t>Performance Based Stock Options [Member]</t>
  </si>
  <si>
    <t>Share-based Compensation Arrangement by Share-based Payment Award, Options, Outstanding, Weighted Average Remaining Contractual Term</t>
  </si>
  <si>
    <t>6 years 219 days</t>
  </si>
  <si>
    <t>2 years</t>
  </si>
  <si>
    <t>Share Based Compensation Arrangement By Share Based Payment Award Options Vested And Expected To Vest Exercised Aggregate Intrinsic Value | $</t>
  </si>
  <si>
    <t>Employee Stock Option [Member]</t>
  </si>
  <si>
    <t>Employee Service Share-based Compensation, Nonvested Awards, Compensation Not yet Recognized, Stock Options | $</t>
  </si>
  <si>
    <t>Employee Service Share-based Compensation, Nonvested Awards, Compensation Cost Not yet Recognized, Period for Recognition</t>
  </si>
  <si>
    <t>2 years 292 days</t>
  </si>
  <si>
    <t>Restricted Stock [Member]</t>
  </si>
  <si>
    <t>3 years 219 days</t>
  </si>
  <si>
    <t>Employee Service Share-based Compensation, Nonvested Awards, Compensation Not yet Recognized, Share-based Awards Other than Options | $</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6 months</t>
  </si>
  <si>
    <t>Minimum [Member] | Performance Based Stock Options [Member]</t>
  </si>
  <si>
    <t>Maximum [Member] | Performance Based Stock Options [Member]</t>
  </si>
  <si>
    <t>Incentive Compensation Plan 2012 [Member]</t>
  </si>
  <si>
    <t>Stock or Units Available for Distributions (in Shares) | shares</t>
  </si>
  <si>
    <t>Share Based Compensation Arrangement By Share Based Payment Award Additional Number of Share Available for Grant (in Shares) | shares</t>
  </si>
  <si>
    <t>Share-based Compensation Arrangement by Share-based Payment Award, Number of Shares Available for Grant (in Shares) | shares</t>
  </si>
  <si>
    <t>Incentive Compensation Plan 2012 [Member] | Granted to each of Five Board Members [Member] | Restricted Stock Units (RSUs) [Member]</t>
  </si>
  <si>
    <t>Number of Independent Board Members</t>
  </si>
  <si>
    <t>Independent Board Member [Member] | Incentive Compensation Plan 2012 [Member] | Restricted Stock Units (RSUs) [Member]</t>
  </si>
  <si>
    <t>ACCOUNTING FOR STOCK BASED COMPENSATION (Details) - Schedule of share-based compensation expense - USD ($) $ in Thousands</t>
  </si>
  <si>
    <t>ACCOUNTING FOR STOCK BASED COMPENSATION (Details) - Schedule of share-based compensation expense [Line Items]</t>
  </si>
  <si>
    <t>Share Based Compensation</t>
  </si>
  <si>
    <t>Performance Based Restricted Common Stock [Member]</t>
  </si>
  <si>
    <t>ACCOUNTING FOR STOCK BASED COMPENSATION (Details) - Schedule of non-vested restricted stock activity - Restricted Stock [Member] - $ / shares</t>
  </si>
  <si>
    <t>ACCOUNTING FOR STOCK BASED COMPENSATION (Details) - Schedule of non-vested restricted stock activity [Line Items]</t>
  </si>
  <si>
    <t>Non-vested as of January 1</t>
  </si>
  <si>
    <t>Granted</t>
  </si>
  <si>
    <t>Vested and Issued</t>
  </si>
  <si>
    <t>Forfeited</t>
  </si>
  <si>
    <t>Non-vested as of December 31</t>
  </si>
  <si>
    <t>ACCOUNTING FOR STOCK BASED COMPENSATION (Details) - Schedule of restricted common stock awards granted - Restricted Stock [Member] - $ / shares</t>
  </si>
  <si>
    <t>Number of Shares Granted</t>
  </si>
  <si>
    <t>8/1/18 Service Grant [Member]</t>
  </si>
  <si>
    <t>Fair Market Value per Granted Share (in Dollars per share)</t>
  </si>
  <si>
    <t>Vesting</t>
  </si>
  <si>
    <t>Annual Vesting through August 2021</t>
  </si>
  <si>
    <t>12/20/18 Service Grant [Member]</t>
  </si>
  <si>
    <t>Annual Vesting through December 2022</t>
  </si>
  <si>
    <t>Director [Member] | 6/5/17 Service Grant [Member]</t>
  </si>
  <si>
    <t>Next Annual Meeting - June 2018</t>
  </si>
  <si>
    <t>ACCOUNTING FOR STOCK BASED COMPENSATION (Details) - Schedule of non-vested restricted stock units activity - Restricted Stock Units (RSUs) [Member]</t>
  </si>
  <si>
    <t>Dec. 31, 2018$ / sharesshares</t>
  </si>
  <si>
    <t>ACCOUNTING FOR STOCK BASED COMPENSATION (Details) - Schedule of non-vested restricted stock units activity [Line Items]</t>
  </si>
  <si>
    <t>Granted | shares</t>
  </si>
  <si>
    <t>Granted | $ / shares</t>
  </si>
  <si>
    <t>Non-vested as of December 31 | shares</t>
  </si>
  <si>
    <t>Non-vested as of December 31 | $ / shares</t>
  </si>
  <si>
    <t>ACCOUNTING FOR STOCK BASED COMPENSATION (Details) - Schedule of performance-based stock option activity, and related information - Performance Based Stock Options [Member] - $ / shares</t>
  </si>
  <si>
    <t>ACCOUNTING FOR STOCK BASED COMPENSATION (Details) - Schedule of performance-based stock option activity, and related information [Line Items]</t>
  </si>
  <si>
    <t>Outstanding as of January 1</t>
  </si>
  <si>
    <t>Exercised</t>
  </si>
  <si>
    <t>Outstanding as of December 31</t>
  </si>
  <si>
    <t>Exercisable at December 31</t>
  </si>
  <si>
    <t>ACCOUNTING FOR STOCK BASED COMPENSATION (Details) - Schedule of service-based stock option activity, and related Information - Service Based Stock Options [Member] - $ / shares</t>
  </si>
  <si>
    <t>ACCOUNTING FOR STOCK BASED COMPENSATION (Details) - Schedule of service-based stock option activity, and related Information [Line Items]</t>
  </si>
  <si>
    <t>Expired</t>
  </si>
  <si>
    <t>ACCOUNTING FOR STOCK BASED COMPENSATION (Details) - Schedule of assumptions used to estimate the fair value of stock option awards granted - 12/20/18 Service Grant [Member]</t>
  </si>
  <si>
    <t>ACCOUNTING FOR STOCK BASED COMPENSATION (Details) - Schedule of assumptions used to estimate the fair value of stock option awards granted [Line Items]</t>
  </si>
  <si>
    <t>Number of Options (in thousands) (in Shares) | shares</t>
  </si>
  <si>
    <t>Option Term (in years)</t>
  </si>
  <si>
    <t>Exercise Price (in Dollars per share)</t>
  </si>
  <si>
    <t>Risk Free Interest Rate</t>
  </si>
  <si>
    <t>2.65%</t>
  </si>
  <si>
    <t>Expected Volatility</t>
  </si>
  <si>
    <t>48.53%</t>
  </si>
  <si>
    <t>Fair Value at Grant Date (in Dollars per share)</t>
  </si>
  <si>
    <t>Expected Dividend Yield</t>
  </si>
  <si>
    <t>0.00%</t>
  </si>
  <si>
    <t>SEGMENT AND RELATED INFORMATION (Details) $ in Thousands</t>
  </si>
  <si>
    <t>Sep. 30, 2018USD ($)</t>
  </si>
  <si>
    <t>Jun. 30, 2018USD ($)</t>
  </si>
  <si>
    <t>Mar. 31, 2018USD ($)</t>
  </si>
  <si>
    <t>Sep. 30, 2017USD ($)</t>
  </si>
  <si>
    <t>Jun. 30, 2017USD ($)</t>
  </si>
  <si>
    <t>Mar. 31, 2017USD ($)</t>
  </si>
  <si>
    <t>SEGMENT AND RELATED INFORMATION (Details) [Line Items]</t>
  </si>
  <si>
    <t>UNITED STATES</t>
  </si>
  <si>
    <t>UNITED KINGDOM</t>
  </si>
  <si>
    <t>ITALY</t>
  </si>
  <si>
    <t>IRELAND</t>
  </si>
  <si>
    <t>GERMANY</t>
  </si>
  <si>
    <t>ISRAEL</t>
  </si>
  <si>
    <t>CHINA</t>
  </si>
  <si>
    <t>SEGMENT AND RELATED INFORMATION (Details) - Schedule of segment reporting financial information including total assets by segment - USD ($) $ in Thousands</t>
  </si>
  <si>
    <t>Net sales by segment:</t>
  </si>
  <si>
    <t>Net sales by segment</t>
  </si>
  <si>
    <t>Segment income:</t>
  </si>
  <si>
    <t>Segment income</t>
  </si>
  <si>
    <t>Corporate expenses</t>
  </si>
  <si>
    <t>Other (expenses) income - net</t>
  </si>
  <si>
    <t>Consolidated (loss) before income tax provision (benefit)</t>
  </si>
  <si>
    <t>Depreciation and amortization by segment:</t>
  </si>
  <si>
    <t>Depreciation and amortization by segment</t>
  </si>
  <si>
    <t>Capital expenditures by segment:</t>
  </si>
  <si>
    <t>Capital expenditures by segment</t>
  </si>
  <si>
    <t>Total assets by segment:</t>
  </si>
  <si>
    <t>Total assets by segment</t>
  </si>
  <si>
    <t>Corporate assets, principally cash and cash equivalents and deferred income taxes</t>
  </si>
  <si>
    <t>Total consolidated assets</t>
  </si>
  <si>
    <t>SEGMENT AND RELATED INFORMATION (Details) - Schedule of net consolidated revenues from operations by region - USD ($) $ in Thousands</t>
  </si>
  <si>
    <t>SEGMENT AND RELATED INFORMATION (Details) - Schedule of net consolidated revenues from operations by region [Line Items]</t>
  </si>
  <si>
    <t>Europe, Middle East, Africa [Member]</t>
  </si>
  <si>
    <t>RETIREMENT PLAN (Details) - USD ($) $ in Millions</t>
  </si>
  <si>
    <t>Payment for Pension Benefits</t>
  </si>
  <si>
    <t>INCOME TAXES (Details) - USD ($) $ in Thousands</t>
  </si>
  <si>
    <t>INCOME TAXES (Details) [Line Items]</t>
  </si>
  <si>
    <t>Operating Loss Carryforwards Expiration Period</t>
  </si>
  <si>
    <t>2029</t>
  </si>
  <si>
    <t>Income Tax Expense (Benefit)</t>
  </si>
  <si>
    <t>Deferred Tax Assets Change In Enacted Tax Rate</t>
  </si>
  <si>
    <t>Operating Loss Carryforwards</t>
  </si>
  <si>
    <t>Domestic Tax Authority [Member]</t>
  </si>
  <si>
    <t>State and Local Jurisdiction [Member]</t>
  </si>
  <si>
    <t>Foreign Tax Authority [Member]</t>
  </si>
  <si>
    <t>Operating Loss Carryforwards, Valuation Allowance</t>
  </si>
  <si>
    <t>INCOME TAXES (Details) - Schedule of income tax (benefit) expense related to income (loss) from operations - USD ($) $ in Thousands</t>
  </si>
  <si>
    <t>Current:</t>
  </si>
  <si>
    <t>Federal</t>
  </si>
  <si>
    <t>State</t>
  </si>
  <si>
    <t>Foreign</t>
  </si>
  <si>
    <t>Deferred:</t>
  </si>
  <si>
    <t>INCOME TAXES (Details) - Schedule of reconciliation of the maximum statutory federal tax rate to the company's effective tax relative to operations</t>
  </si>
  <si>
    <t>Schedule of reconciliation of the maximum statutory federal tax rate to the company's effective tax relative to operations [Abstract]</t>
  </si>
  <si>
    <t>Statutory federal income tax rate</t>
  </si>
  <si>
    <t>State income tax net of federal tax benefit</t>
  </si>
  <si>
    <t>137.50%</t>
  </si>
  <si>
    <t>(3.50%)</t>
  </si>
  <si>
    <t>Changes in tax rates</t>
  </si>
  <si>
    <t>67.40%</t>
  </si>
  <si>
    <t>Foreign rate difference</t>
  </si>
  <si>
    <t>(239.70%)</t>
  </si>
  <si>
    <t>(1.50%)</t>
  </si>
  <si>
    <t>Repatriation tax - new law</t>
  </si>
  <si>
    <t>4.80%</t>
  </si>
  <si>
    <t>Change in valuation allowance</t>
  </si>
  <si>
    <t>(138.20%)</t>
  </si>
  <si>
    <t>4.40%</t>
  </si>
  <si>
    <t>Permanent differences</t>
  </si>
  <si>
    <t>11.80%</t>
  </si>
  <si>
    <t>7.90%</t>
  </si>
  <si>
    <t>Research and development incentive</t>
  </si>
  <si>
    <t>(342.70%)</t>
  </si>
  <si>
    <t>(6.70%)</t>
  </si>
  <si>
    <t>Global intangible low-taxed income</t>
  </si>
  <si>
    <t>607.60%</t>
  </si>
  <si>
    <t>(0.20%)</t>
  </si>
  <si>
    <t>(0.40%)</t>
  </si>
  <si>
    <t>57.10%</t>
  </si>
  <si>
    <t>38.40%</t>
  </si>
  <si>
    <t>INCOME TAXES (Details) - Schedule of deferred tax assets and liabilities - USD ($) $ in Thousands</t>
  </si>
  <si>
    <t>Deferred tax assets:</t>
  </si>
  <si>
    <t>Net operating loss carryforwards</t>
  </si>
  <si>
    <t>Research and development credit</t>
  </si>
  <si>
    <t>Stock compensation</t>
  </si>
  <si>
    <t>Goodwill and intangible assets</t>
  </si>
  <si>
    <t>Fixed assets</t>
  </si>
  <si>
    <t>Gross deferred tax asset</t>
  </si>
  <si>
    <t>Less valuation allowance</t>
  </si>
  <si>
    <t>Net deferred tax asset</t>
  </si>
  <si>
    <t>FAIR VALUE MEASUREMENTS (Details) - CommAgility [Member] $ in Millions</t>
  </si>
  <si>
    <t>FAIR VALUE MEASUREMENTS (Details) [Line Items]</t>
  </si>
  <si>
    <t>Business Combination Contingent Consideration Liability Fair Value</t>
  </si>
  <si>
    <t>Business Combination Contingent Consideration Arrangements Significant Inputs Discount Rate</t>
  </si>
  <si>
    <t>COMMITMENTS AND CONTINGENCIES (Details)</t>
  </si>
  <si>
    <t>Dec. 31, 2018USD ($)ft²</t>
  </si>
  <si>
    <t>Feb. 17, 2017ft²</t>
  </si>
  <si>
    <t>COMMITMENTS AND CONTINGENCIES (Details) [Line Items]</t>
  </si>
  <si>
    <t>Operating Leases Area (in Square Feet) | ft²</t>
  </si>
  <si>
    <t>Lease Expiration Date</t>
  </si>
  <si>
    <t>Mar. 31,
		2023</t>
  </si>
  <si>
    <t>Monthly Leases Minimum Payments Due In Year One</t>
  </si>
  <si>
    <t>Monthly Leases Maximum Payments Due In Year Eight</t>
  </si>
  <si>
    <t>Description of Lessor Leasing Arrangements, Operating Leases</t>
  </si>
  <si>
    <t>The lease can be renewed at the Company&amp;#x2019;s optionfor one five-year period at fair market value to be determined at term expiration.</t>
  </si>
  <si>
    <t>Lease Renewal Option</t>
  </si>
  <si>
    <t>Lease Renewable Term</t>
  </si>
  <si>
    <t>Lease Expense Included In Continuing Operations</t>
  </si>
  <si>
    <t>Environmental Remediation Expense</t>
  </si>
  <si>
    <t>Future Environmental Cost Estimate</t>
  </si>
  <si>
    <t>Warranties Period of Product</t>
  </si>
  <si>
    <t>1 year</t>
  </si>
  <si>
    <t>Leicestershire England [Member]</t>
  </si>
  <si>
    <t>Area of Land (in Square Feet) | ft²</t>
  </si>
  <si>
    <t>Lease Expiration Period</t>
  </si>
  <si>
    <t>2020-11</t>
  </si>
  <si>
    <t>Duisburg Germany [Member]</t>
  </si>
  <si>
    <t>Lessee, Operating Lease, Renewal Term</t>
  </si>
  <si>
    <t>3 months</t>
  </si>
  <si>
    <t>COMMITMENTS AND CONTINGENCIES (Details) - Schedule of future minimum lease payments - Building [Member] $ in Thousands</t>
  </si>
  <si>
    <t>COMMITMENTS AND CONTINGENCIES (Details) - Schedule of future minimum lease payments [Line Items]</t>
  </si>
  <si>
    <t>2023</t>
  </si>
  <si>
    <t>COMMITMENTS AND CONTINGENCIES (Details) - Schedule of future lease payments relative to continuing operations - Equipment [Member] $ in Thousands</t>
  </si>
  <si>
    <t>Operating Leased Assets [Line Items]</t>
  </si>
  <si>
    <t>SUBSEQUENT EVENTS (Details) - Subsequent Event [Member] - Revolving Credit Facility [Member]</t>
  </si>
  <si>
    <t>SUBSEQUENT EVENTS (Details) [Line Items]</t>
  </si>
  <si>
    <t>SELECTED QUARTERLY FINANCIAL DATA (UNAUDITED) (Details) - Summary of selected quarterly financial data - USD ($) $ / shares in Units, $ in Thousands</t>
  </si>
  <si>
    <t>Summary of selected quarterly financial data [Abstract]</t>
  </si>
  <si>
    <t>Net revenues</t>
  </si>
  <si>
    <t>Gross profit</t>
  </si>
  <si>
    <t>Operating income/(loss)</t>
  </si>
  <si>
    <t>Diluted earnings/(los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1300252</v>
      </c>
    </row>
    <row r="8" spans="1:4">
      <c r="A8" s="4" t="s">
        <v>13</v>
      </c>
      <c r="D8" s="6" t="n">
        <v>3698800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15</v>
      </c>
      <c r="C3" s="6" t="n">
        <v>2458</v>
      </c>
    </row>
    <row r="4" spans="1:3">
      <c r="A4" s="4" t="s">
        <v>40</v>
      </c>
      <c r="B4" s="5" t="n">
        <v>8638</v>
      </c>
      <c r="C4" s="5" t="n">
        <v>9041</v>
      </c>
    </row>
    <row r="5" spans="1:3">
      <c r="A5" s="4" t="s">
        <v>41</v>
      </c>
      <c r="B5" s="5" t="n">
        <v>6884</v>
      </c>
      <c r="C5" s="5" t="n">
        <v>6526</v>
      </c>
    </row>
    <row r="6" spans="1:3">
      <c r="A6" s="4" t="s">
        <v>42</v>
      </c>
      <c r="B6" s="5" t="n">
        <v>1689</v>
      </c>
      <c r="C6" s="5" t="n">
        <v>4733</v>
      </c>
    </row>
    <row r="7" spans="1:3">
      <c r="A7" s="4" t="s">
        <v>43</v>
      </c>
      <c r="B7" s="5" t="n">
        <v>22226</v>
      </c>
      <c r="C7" s="5" t="n">
        <v>22758</v>
      </c>
    </row>
    <row r="8" spans="1:3">
      <c r="A8" s="4" t="s">
        <v>44</v>
      </c>
      <c r="B8" s="5" t="n">
        <v>2578</v>
      </c>
      <c r="C8" s="5" t="n">
        <v>2730</v>
      </c>
    </row>
    <row r="9" spans="1:3">
      <c r="A9" s="3" t="s">
        <v>45</v>
      </c>
    </row>
    <row r="10" spans="1:3">
      <c r="A10" s="4" t="s">
        <v>46</v>
      </c>
      <c r="B10" s="5" t="n">
        <v>9778</v>
      </c>
      <c r="C10" s="5" t="n">
        <v>10260</v>
      </c>
    </row>
    <row r="11" spans="1:3">
      <c r="A11" s="4" t="s">
        <v>47</v>
      </c>
      <c r="B11" s="5" t="n">
        <v>3206</v>
      </c>
      <c r="C11" s="5" t="n">
        <v>4511</v>
      </c>
    </row>
    <row r="12" spans="1:3">
      <c r="A12" s="4" t="s">
        <v>48</v>
      </c>
      <c r="B12" s="5" t="n">
        <v>5592</v>
      </c>
      <c r="C12" s="5" t="n">
        <v>5939</v>
      </c>
    </row>
    <row r="13" spans="1:3">
      <c r="A13" s="4" t="s">
        <v>49</v>
      </c>
      <c r="B13" s="5" t="n">
        <v>787</v>
      </c>
      <c r="C13" s="5" t="n">
        <v>723</v>
      </c>
    </row>
    <row r="14" spans="1:3">
      <c r="A14" s="4" t="s">
        <v>50</v>
      </c>
      <c r="B14" s="5" t="n">
        <v>19363</v>
      </c>
      <c r="C14" s="5" t="n">
        <v>21433</v>
      </c>
    </row>
    <row r="15" spans="1:3">
      <c r="A15" s="4" t="s">
        <v>51</v>
      </c>
      <c r="B15" s="5" t="n">
        <v>44167</v>
      </c>
      <c r="C15" s="5" t="n">
        <v>46921</v>
      </c>
    </row>
    <row r="16" spans="1:3">
      <c r="A16" s="3" t="s">
        <v>52</v>
      </c>
    </row>
    <row r="17" spans="1:3">
      <c r="A17" s="4" t="s">
        <v>53</v>
      </c>
      <c r="B17" s="5" t="n">
        <v>2016</v>
      </c>
      <c r="C17" s="5" t="n">
        <v>1335</v>
      </c>
    </row>
    <row r="18" spans="1:3">
      <c r="A18" s="4" t="s">
        <v>54</v>
      </c>
      <c r="B18" s="5" t="n">
        <v>3252</v>
      </c>
      <c r="C18" s="5" t="n">
        <v>4109</v>
      </c>
    </row>
    <row r="19" spans="1:3">
      <c r="A19" s="4" t="s">
        <v>55</v>
      </c>
      <c r="B19" s="5" t="n">
        <v>6083</v>
      </c>
      <c r="C19" s="5" t="n">
        <v>2894</v>
      </c>
    </row>
    <row r="20" spans="1:3">
      <c r="A20" s="4" t="s">
        <v>56</v>
      </c>
      <c r="B20" s="5" t="n">
        <v>103</v>
      </c>
      <c r="C20" s="5" t="n">
        <v>629</v>
      </c>
    </row>
    <row r="21" spans="1:3">
      <c r="A21" s="4" t="s">
        <v>57</v>
      </c>
      <c r="B21" s="5" t="n">
        <v>11454</v>
      </c>
      <c r="C21" s="5" t="n">
        <v>8967</v>
      </c>
    </row>
    <row r="22" spans="1:3">
      <c r="A22" s="3" t="s">
        <v>58</v>
      </c>
    </row>
    <row r="23" spans="1:3">
      <c r="A23" s="4" t="s">
        <v>59</v>
      </c>
      <c r="B23" s="4" t="s">
        <v>60</v>
      </c>
      <c r="C23" s="5" t="n">
        <v>494</v>
      </c>
    </row>
    <row r="24" spans="1:3">
      <c r="A24" s="4" t="s">
        <v>61</v>
      </c>
      <c r="B24" s="5" t="n">
        <v>115</v>
      </c>
      <c r="C24" s="5" t="n">
        <v>1590</v>
      </c>
    </row>
    <row r="25" spans="1:3">
      <c r="A25" s="4" t="s">
        <v>62</v>
      </c>
      <c r="B25" s="5" t="n">
        <v>616</v>
      </c>
      <c r="C25" s="5" t="n">
        <v>767</v>
      </c>
    </row>
    <row r="26" spans="1:3">
      <c r="A26" s="4" t="s">
        <v>63</v>
      </c>
      <c r="B26" s="5" t="n">
        <v>731</v>
      </c>
      <c r="C26" s="5" t="n">
        <v>2851</v>
      </c>
    </row>
    <row r="27" spans="1:3">
      <c r="A27" s="4" t="s">
        <v>64</v>
      </c>
      <c r="B27" s="4" t="s">
        <v>60</v>
      </c>
      <c r="C27" s="4" t="s">
        <v>60</v>
      </c>
    </row>
    <row r="28" spans="1:3">
      <c r="A28" s="3" t="s">
        <v>65</v>
      </c>
    </row>
    <row r="29" spans="1:3">
      <c r="A29" s="4" t="s">
        <v>66</v>
      </c>
      <c r="B29" s="4" t="s">
        <v>60</v>
      </c>
      <c r="C29" s="4" t="s">
        <v>60</v>
      </c>
    </row>
    <row r="30" spans="1:3">
      <c r="A30" s="4" t="s">
        <v>67</v>
      </c>
      <c r="B30" s="5" t="n">
        <v>344</v>
      </c>
      <c r="C30" s="5" t="n">
        <v>339</v>
      </c>
    </row>
    <row r="31" spans="1:3">
      <c r="A31" s="4" t="s">
        <v>68</v>
      </c>
      <c r="B31" s="5" t="n">
        <v>48479</v>
      </c>
      <c r="C31" s="5" t="n">
        <v>47494</v>
      </c>
    </row>
    <row r="32" spans="1:3">
      <c r="A32" s="4" t="s">
        <v>69</v>
      </c>
      <c r="B32" s="5" t="n">
        <v>7556</v>
      </c>
      <c r="C32" s="5" t="n">
        <v>7176</v>
      </c>
    </row>
    <row r="33" spans="1:3">
      <c r="A33" s="4" t="s">
        <v>70</v>
      </c>
      <c r="B33" s="5" t="n">
        <v>-24509</v>
      </c>
      <c r="C33" s="5" t="n">
        <v>-20910</v>
      </c>
    </row>
    <row r="34" spans="1:3">
      <c r="A34" s="4" t="s">
        <v>71</v>
      </c>
      <c r="B34" s="5" t="n">
        <v>112</v>
      </c>
      <c r="C34" s="5" t="n">
        <v>1004</v>
      </c>
    </row>
    <row r="35" spans="1:3">
      <c r="A35" s="4" t="s">
        <v>72</v>
      </c>
      <c r="B35" s="5" t="n">
        <v>31982</v>
      </c>
      <c r="C35" s="5" t="n">
        <v>35103</v>
      </c>
    </row>
    <row r="36" spans="1:3">
      <c r="A36" s="4" t="s">
        <v>73</v>
      </c>
      <c r="B36" s="6" t="n">
        <v>44167</v>
      </c>
      <c r="C36" s="6" t="n">
        <v>46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7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7</v>
      </c>
    </row>
    <row r="2" spans="1:3">
      <c r="A2" s="4" t="s">
        <v>75</v>
      </c>
      <c r="B2" s="6" t="n">
        <v>44</v>
      </c>
      <c r="C2" s="6" t="n">
        <v>44</v>
      </c>
    </row>
    <row r="3" spans="1:3">
      <c r="A3" s="4" t="s">
        <v>76</v>
      </c>
      <c r="B3" s="6" t="n">
        <v>1910</v>
      </c>
      <c r="C3" s="6" t="n">
        <v>1856</v>
      </c>
    </row>
    <row r="4" spans="1:3">
      <c r="A4" s="4" t="s">
        <v>77</v>
      </c>
      <c r="B4" s="7" t="n">
        <v>0.01</v>
      </c>
      <c r="C4" s="7" t="n">
        <v>0.01</v>
      </c>
    </row>
    <row r="5" spans="1:3">
      <c r="A5" s="4" t="s">
        <v>78</v>
      </c>
      <c r="B5" s="5" t="n">
        <v>2000000</v>
      </c>
      <c r="C5" s="5" t="n">
        <v>2000000</v>
      </c>
    </row>
    <row r="6" spans="1:3">
      <c r="A6" s="4" t="s">
        <v>79</v>
      </c>
      <c r="B6" s="5" t="n">
        <v>0</v>
      </c>
      <c r="C6" s="5" t="n">
        <v>0</v>
      </c>
    </row>
    <row r="7" spans="1:3">
      <c r="A7" s="4" t="s">
        <v>80</v>
      </c>
      <c r="B7" s="7" t="n">
        <v>0.01</v>
      </c>
      <c r="C7" s="7" t="n">
        <v>0.01</v>
      </c>
    </row>
    <row r="8" spans="1:3">
      <c r="A8" s="4" t="s">
        <v>81</v>
      </c>
      <c r="B8" s="5" t="n">
        <v>75000000</v>
      </c>
      <c r="C8" s="5" t="n">
        <v>75000000</v>
      </c>
    </row>
    <row r="9" spans="1:3">
      <c r="A9" s="4" t="s">
        <v>82</v>
      </c>
      <c r="B9" s="5" t="n">
        <v>34393252</v>
      </c>
      <c r="C9" s="5" t="n">
        <v>33868252</v>
      </c>
    </row>
    <row r="10" spans="1:3">
      <c r="A10" s="4" t="s">
        <v>83</v>
      </c>
      <c r="B10" s="5" t="n">
        <v>21205251</v>
      </c>
      <c r="C10" s="5" t="n">
        <v>22772167</v>
      </c>
    </row>
    <row r="11" spans="1:3">
      <c r="A11" s="4" t="s">
        <v>84</v>
      </c>
      <c r="B11" s="5" t="n">
        <v>13188601</v>
      </c>
      <c r="C11" s="5" t="n">
        <v>11096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198</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7</v>
      </c>
      <c r="B9" s="4" t="s">
        <v>328</v>
      </c>
    </row>
    <row r="10" spans="1:2">
      <c r="A10" s="4" t="s">
        <v>329</v>
      </c>
    </row>
    <row r="11" spans="1:2">
      <c r="A11" s="3" t="s">
        <v>319</v>
      </c>
    </row>
    <row r="12" spans="1:2">
      <c r="A12" s="4" t="s">
        <v>330</v>
      </c>
      <c r="B12" s="4" t="s">
        <v>331</v>
      </c>
    </row>
    <row r="13" spans="1:2">
      <c r="A13" s="4" t="s">
        <v>332</v>
      </c>
    </row>
    <row r="14" spans="1:2">
      <c r="A14" s="3" t="s">
        <v>319</v>
      </c>
    </row>
    <row r="15" spans="1:2">
      <c r="A15" s="4" t="s">
        <v>333</v>
      </c>
      <c r="B15" s="4" t="s">
        <v>334</v>
      </c>
    </row>
    <row r="16" spans="1:2">
      <c r="A16" s="4" t="s">
        <v>335</v>
      </c>
    </row>
    <row r="17" spans="1:2">
      <c r="A17" s="3" t="s">
        <v>319</v>
      </c>
    </row>
    <row r="18" spans="1:2">
      <c r="A18" s="4" t="s">
        <v>333</v>
      </c>
      <c r="B1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57</v>
      </c>
      <c r="B1" s="2" t="s">
        <v>1</v>
      </c>
    </row>
    <row r="2" spans="1:3">
      <c r="B2" s="2" t="s">
        <v>358</v>
      </c>
      <c r="C2" s="2" t="s">
        <v>359</v>
      </c>
    </row>
    <row r="3" spans="1:3">
      <c r="A3" s="3" t="s">
        <v>360</v>
      </c>
    </row>
    <row r="4" spans="1:3">
      <c r="A4" s="4" t="s">
        <v>361</v>
      </c>
      <c r="B4" s="5" t="n">
        <v>3</v>
      </c>
    </row>
    <row r="5" spans="1:3">
      <c r="A5" s="4" t="s">
        <v>362</v>
      </c>
      <c r="B5" s="5" t="n">
        <v>1</v>
      </c>
      <c r="C5" s="5" t="n">
        <v>2</v>
      </c>
    </row>
    <row r="6" spans="1:3">
      <c r="A6" s="4" t="s">
        <v>363</v>
      </c>
      <c r="B6" s="4" t="s">
        <v>364</v>
      </c>
      <c r="C6" s="4" t="s">
        <v>364</v>
      </c>
    </row>
    <row r="7" spans="1:3">
      <c r="A7" s="4" t="s">
        <v>365</v>
      </c>
      <c r="B7" s="5" t="n">
        <v>2</v>
      </c>
      <c r="C7" s="5" t="n">
        <v>0</v>
      </c>
    </row>
    <row r="8" spans="1:3">
      <c r="A8" s="4" t="s">
        <v>366</v>
      </c>
      <c r="B8" s="4" t="s">
        <v>364</v>
      </c>
      <c r="C8" s="4" t="s">
        <v>364</v>
      </c>
    </row>
    <row r="9" spans="1:3">
      <c r="A9" s="4" t="s">
        <v>367</v>
      </c>
      <c r="C9" s="6" t="n">
        <v>1900000</v>
      </c>
    </row>
    <row r="10" spans="1:3">
      <c r="A10" s="4" t="s">
        <v>368</v>
      </c>
      <c r="C10" s="5" t="n">
        <v>1100000</v>
      </c>
    </row>
    <row r="11" spans="1:3">
      <c r="A11" s="4" t="s">
        <v>369</v>
      </c>
      <c r="C11" s="5" t="n">
        <v>800000</v>
      </c>
    </row>
    <row r="12" spans="1:3">
      <c r="A12" s="4" t="s">
        <v>370</v>
      </c>
      <c r="B12" s="6" t="n">
        <v>1910000</v>
      </c>
      <c r="C12" s="5" t="n">
        <v>1856000</v>
      </c>
    </row>
    <row r="13" spans="1:3">
      <c r="A13" s="4" t="s">
        <v>371</v>
      </c>
      <c r="B13" s="5" t="n">
        <v>578000</v>
      </c>
      <c r="C13" s="5" t="n">
        <v>-253000</v>
      </c>
    </row>
    <row r="14" spans="1:3">
      <c r="A14" s="4" t="s">
        <v>372</v>
      </c>
      <c r="B14" s="5" t="n">
        <v>1442000</v>
      </c>
    </row>
    <row r="15" spans="1:3">
      <c r="A15" s="4" t="s">
        <v>373</v>
      </c>
      <c r="B15" s="5" t="n">
        <v>-100000</v>
      </c>
      <c r="C15" s="5" t="n">
        <v>-100000</v>
      </c>
    </row>
    <row r="16" spans="1:3">
      <c r="A16" s="4" t="s">
        <v>374</v>
      </c>
      <c r="B16" s="5" t="n">
        <v>4909000</v>
      </c>
      <c r="C16" s="5" t="n">
        <v>4395000</v>
      </c>
    </row>
    <row r="17" spans="1:3">
      <c r="A17" s="4" t="s">
        <v>375</v>
      </c>
      <c r="B17" s="6" t="n">
        <v>100000</v>
      </c>
      <c r="C17" s="6" t="n">
        <v>100000</v>
      </c>
    </row>
    <row r="18" spans="1:3">
      <c r="A18" s="4" t="s">
        <v>376</v>
      </c>
      <c r="B18" s="4" t="s">
        <v>377</v>
      </c>
    </row>
    <row r="19" spans="1:3">
      <c r="A19" s="4" t="s">
        <v>378</v>
      </c>
      <c r="B19" s="4" t="s">
        <v>379</v>
      </c>
      <c r="C19" s="4" t="s">
        <v>380</v>
      </c>
    </row>
    <row r="20" spans="1:3">
      <c r="A20" s="4" t="s">
        <v>381</v>
      </c>
      <c r="B20" s="5" t="n">
        <v>285000</v>
      </c>
      <c r="C20" s="5" t="n">
        <v>1048000</v>
      </c>
    </row>
    <row r="21" spans="1:3">
      <c r="A21" s="4" t="s">
        <v>382</v>
      </c>
      <c r="C21" s="4" t="s">
        <v>383</v>
      </c>
    </row>
    <row r="22" spans="1:3">
      <c r="A22" s="4" t="s">
        <v>384</v>
      </c>
    </row>
    <row r="23" spans="1:3">
      <c r="A23" s="3" t="s">
        <v>360</v>
      </c>
    </row>
    <row r="24" spans="1:3">
      <c r="A24" s="4" t="s">
        <v>385</v>
      </c>
      <c r="C24" s="6" t="n">
        <v>3600000</v>
      </c>
    </row>
    <row r="25" spans="1:3">
      <c r="A25" s="4" t="s">
        <v>386</v>
      </c>
      <c r="B25" s="6" t="n">
        <v>-3600000</v>
      </c>
    </row>
    <row r="26" spans="1:3">
      <c r="A26" s="4" t="s">
        <v>387</v>
      </c>
      <c r="B26" s="5" t="n">
        <v>0</v>
      </c>
    </row>
    <row r="27" spans="1:3">
      <c r="A27" s="4" t="s">
        <v>388</v>
      </c>
      <c r="C27" s="6" t="n">
        <v>600000</v>
      </c>
    </row>
    <row r="28" spans="1:3">
      <c r="A28" s="4" t="s">
        <v>371</v>
      </c>
      <c r="B28" s="5" t="n">
        <v>600000</v>
      </c>
    </row>
    <row r="29" spans="1:3">
      <c r="A29" s="4" t="s">
        <v>372</v>
      </c>
      <c r="B29" s="6" t="n">
        <v>1400000</v>
      </c>
    </row>
    <row r="30" spans="1:3">
      <c r="A30" s="4" t="s">
        <v>389</v>
      </c>
    </row>
    <row r="31" spans="1:3">
      <c r="A31" s="3" t="s">
        <v>360</v>
      </c>
    </row>
    <row r="32" spans="1:3">
      <c r="A32" s="4" t="s">
        <v>390</v>
      </c>
      <c r="B32" s="4" t="s">
        <v>391</v>
      </c>
    </row>
    <row r="33" spans="1:3">
      <c r="A33" s="4" t="s">
        <v>392</v>
      </c>
    </row>
    <row r="34" spans="1:3">
      <c r="A34" s="3" t="s">
        <v>360</v>
      </c>
    </row>
    <row r="35" spans="1:3">
      <c r="A35" s="4" t="s">
        <v>390</v>
      </c>
      <c r="B35" s="4" t="s">
        <v>393</v>
      </c>
    </row>
    <row r="36" spans="1:3">
      <c r="A36" s="4" t="s">
        <v>394</v>
      </c>
    </row>
    <row r="37" spans="1:3">
      <c r="A37" s="3" t="s">
        <v>360</v>
      </c>
    </row>
    <row r="38" spans="1:3">
      <c r="A38" s="4" t="s">
        <v>395</v>
      </c>
      <c r="B38" s="4" t="s">
        <v>396</v>
      </c>
    </row>
    <row r="39" spans="1:3">
      <c r="A39" s="4" t="s">
        <v>397</v>
      </c>
    </row>
    <row r="40" spans="1:3">
      <c r="A40" s="3" t="s">
        <v>360</v>
      </c>
    </row>
    <row r="41" spans="1:3">
      <c r="A41" s="4" t="s">
        <v>395</v>
      </c>
      <c r="B41" s="4" t="s">
        <v>398</v>
      </c>
    </row>
    <row r="42" spans="1:3">
      <c r="A42" s="4" t="s">
        <v>399</v>
      </c>
    </row>
    <row r="43" spans="1:3">
      <c r="A43" s="3" t="s">
        <v>360</v>
      </c>
    </row>
    <row r="44" spans="1:3">
      <c r="A44" s="4" t="s">
        <v>400</v>
      </c>
      <c r="B44" s="4" t="s">
        <v>401</v>
      </c>
      <c r="C44" s="4" t="s">
        <v>402</v>
      </c>
    </row>
    <row r="45" spans="1:3">
      <c r="A45" s="4" t="s">
        <v>403</v>
      </c>
    </row>
    <row r="46" spans="1:3">
      <c r="A46" s="3" t="s">
        <v>360</v>
      </c>
    </row>
    <row r="47" spans="1:3">
      <c r="A47" s="4" t="s">
        <v>400</v>
      </c>
      <c r="C47" s="4" t="s">
        <v>404</v>
      </c>
    </row>
    <row r="48" spans="1:3">
      <c r="A48" s="4" t="s">
        <v>405</v>
      </c>
    </row>
    <row r="49" spans="1:3">
      <c r="A49" s="3" t="s">
        <v>360</v>
      </c>
    </row>
    <row r="50" spans="1:3">
      <c r="A50" s="4" t="s">
        <v>406</v>
      </c>
      <c r="B50" s="6" t="n">
        <v>300000</v>
      </c>
    </row>
    <row r="51" spans="1:3">
      <c r="A51" s="4" t="s">
        <v>407</v>
      </c>
    </row>
    <row r="52" spans="1:3">
      <c r="A52" s="3" t="s">
        <v>360</v>
      </c>
    </row>
    <row r="53" spans="1:3">
      <c r="A53" s="4" t="s">
        <v>408</v>
      </c>
      <c r="B53" s="6" t="n">
        <v>1800000</v>
      </c>
    </row>
    <row r="54" spans="1:3">
      <c r="A54" s="4" t="s">
        <v>409</v>
      </c>
    </row>
    <row r="55" spans="1:3">
      <c r="A55" s="3" t="s">
        <v>360</v>
      </c>
    </row>
    <row r="56" spans="1:3">
      <c r="A56" s="4" t="s">
        <v>410</v>
      </c>
      <c r="B56" s="5" t="n">
        <v>1</v>
      </c>
      <c r="C56" s="5" t="n">
        <v>1</v>
      </c>
    </row>
    <row r="57" spans="1:3">
      <c r="A57" s="4" t="s">
        <v>411</v>
      </c>
      <c r="B57" s="4" t="s">
        <v>412</v>
      </c>
      <c r="C57" s="4" t="s">
        <v>413</v>
      </c>
    </row>
    <row r="58" spans="1:3">
      <c r="A58" s="4" t="s">
        <v>414</v>
      </c>
    </row>
    <row r="59" spans="1:3">
      <c r="A59" s="3" t="s">
        <v>360</v>
      </c>
    </row>
    <row r="60" spans="1:3">
      <c r="A60" s="4" t="s">
        <v>372</v>
      </c>
      <c r="B60" s="6" t="n">
        <v>1400000</v>
      </c>
    </row>
    <row r="61" spans="1:3">
      <c r="A61" s="4" t="s">
        <v>415</v>
      </c>
    </row>
    <row r="62" spans="1:3">
      <c r="A62" s="3" t="s">
        <v>360</v>
      </c>
    </row>
    <row r="63" spans="1:3">
      <c r="A63" s="4" t="s">
        <v>416</v>
      </c>
      <c r="B63" s="5" t="n">
        <v>-200000</v>
      </c>
    </row>
    <row r="64" spans="1:3">
      <c r="A64" s="4" t="s">
        <v>417</v>
      </c>
    </row>
    <row r="65" spans="1:3">
      <c r="A65" s="3" t="s">
        <v>360</v>
      </c>
    </row>
    <row r="66" spans="1:3">
      <c r="A66" s="4" t="s">
        <v>418</v>
      </c>
      <c r="B66" s="5" t="n">
        <v>100000</v>
      </c>
    </row>
    <row r="67" spans="1:3">
      <c r="A67" s="4" t="s">
        <v>419</v>
      </c>
    </row>
    <row r="68" spans="1:3">
      <c r="A68" s="3" t="s">
        <v>360</v>
      </c>
    </row>
    <row r="69" spans="1:3">
      <c r="A69" s="4" t="s">
        <v>418</v>
      </c>
      <c r="B69" s="6" t="n">
        <v>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7</v>
      </c>
    </row>
    <row r="2" spans="1:3">
      <c r="A2" s="3" t="s">
        <v>421</v>
      </c>
    </row>
    <row r="3" spans="1:3">
      <c r="A3" s="4" t="s">
        <v>422</v>
      </c>
      <c r="B3" s="6" t="n">
        <v>3248</v>
      </c>
      <c r="C3" s="6" t="n">
        <v>3231</v>
      </c>
    </row>
    <row r="4" spans="1:3">
      <c r="A4" s="4" t="s">
        <v>423</v>
      </c>
      <c r="B4" s="5" t="n">
        <v>557</v>
      </c>
      <c r="C4" s="5" t="n">
        <v>631</v>
      </c>
    </row>
    <row r="5" spans="1:3">
      <c r="A5" s="4" t="s">
        <v>424</v>
      </c>
      <c r="B5" s="5" t="n">
        <v>3079</v>
      </c>
      <c r="C5" s="5" t="n">
        <v>2664</v>
      </c>
    </row>
    <row r="6" spans="1:3">
      <c r="B6" s="6" t="n">
        <v>6884</v>
      </c>
      <c r="C6" s="6" t="n">
        <v>65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391</v>
      </c>
    </row>
    <row r="9" spans="1:2">
      <c r="A9" s="4" t="s">
        <v>431</v>
      </c>
    </row>
    <row r="10" spans="1:2">
      <c r="A10" s="3" t="s">
        <v>427</v>
      </c>
    </row>
    <row r="11" spans="1:2">
      <c r="A11" s="4" t="s">
        <v>428</v>
      </c>
      <c r="B11" s="4" t="s">
        <v>393</v>
      </c>
    </row>
    <row r="12" spans="1:2">
      <c r="A12" s="4" t="s">
        <v>432</v>
      </c>
    </row>
    <row r="13" spans="1:2">
      <c r="A13" s="3" t="s">
        <v>427</v>
      </c>
    </row>
    <row r="14" spans="1:2">
      <c r="A14" s="4" t="s">
        <v>428</v>
      </c>
      <c r="B14" s="4" t="s">
        <v>433</v>
      </c>
    </row>
    <row r="15" spans="1:2">
      <c r="A15" s="4" t="s">
        <v>434</v>
      </c>
    </row>
    <row r="16" spans="1:2">
      <c r="A16" s="3" t="s">
        <v>427</v>
      </c>
    </row>
    <row r="17" spans="1:2">
      <c r="A17" s="4" t="s">
        <v>428</v>
      </c>
      <c r="B17"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4" t="s">
        <v>86</v>
      </c>
      <c r="B3" s="6" t="n">
        <v>52788</v>
      </c>
      <c r="C3" s="6" t="n">
        <v>46078</v>
      </c>
    </row>
    <row r="4" spans="1:3">
      <c r="A4" s="4" t="s">
        <v>87</v>
      </c>
      <c r="B4" s="5" t="n">
        <v>28621</v>
      </c>
      <c r="C4" s="5" t="n">
        <v>26817</v>
      </c>
    </row>
    <row r="5" spans="1:3">
      <c r="A5" s="4" t="s">
        <v>88</v>
      </c>
      <c r="B5" s="5" t="n">
        <v>24167</v>
      </c>
      <c r="C5" s="5" t="n">
        <v>19261</v>
      </c>
    </row>
    <row r="6" spans="1:3">
      <c r="A6" s="3" t="s">
        <v>89</v>
      </c>
    </row>
    <row r="7" spans="1:3">
      <c r="A7" s="4" t="s">
        <v>90</v>
      </c>
      <c r="B7" s="5" t="n">
        <v>4909</v>
      </c>
      <c r="C7" s="5" t="n">
        <v>4395</v>
      </c>
    </row>
    <row r="8" spans="1:3">
      <c r="A8" s="4" t="s">
        <v>91</v>
      </c>
      <c r="B8" s="5" t="n">
        <v>7595</v>
      </c>
      <c r="C8" s="5" t="n">
        <v>6960</v>
      </c>
    </row>
    <row r="9" spans="1:3">
      <c r="A9" s="4" t="s">
        <v>92</v>
      </c>
      <c r="B9" s="5" t="n">
        <v>10306</v>
      </c>
      <c r="C9" s="5" t="n">
        <v>11027</v>
      </c>
    </row>
    <row r="10" spans="1:3">
      <c r="A10" s="4" t="s">
        <v>93</v>
      </c>
      <c r="B10" s="5" t="n">
        <v>578</v>
      </c>
      <c r="C10" s="5" t="n">
        <v>-253</v>
      </c>
    </row>
    <row r="11" spans="1:3">
      <c r="A11" s="4" t="s">
        <v>94</v>
      </c>
      <c r="B11" s="5" t="n">
        <v>23388</v>
      </c>
      <c r="C11" s="5" t="n">
        <v>22129</v>
      </c>
    </row>
    <row r="12" spans="1:3">
      <c r="A12" s="4" t="s">
        <v>95</v>
      </c>
      <c r="B12" s="5" t="n">
        <v>779</v>
      </c>
      <c r="C12" s="5" t="n">
        <v>-2868</v>
      </c>
    </row>
    <row r="13" spans="1:3">
      <c r="A13" s="4" t="s">
        <v>96</v>
      </c>
      <c r="B13" s="5" t="n">
        <v>-121</v>
      </c>
      <c r="C13" s="5" t="n">
        <v>-82</v>
      </c>
    </row>
    <row r="14" spans="1:3">
      <c r="A14" s="4" t="s">
        <v>97</v>
      </c>
      <c r="B14" s="5" t="n">
        <v>-575</v>
      </c>
      <c r="C14" s="5" t="n">
        <v>-296</v>
      </c>
    </row>
    <row r="15" spans="1:3">
      <c r="A15" s="4" t="s">
        <v>98</v>
      </c>
      <c r="B15" s="5" t="n">
        <v>83</v>
      </c>
      <c r="C15" s="5" t="n">
        <v>-3246</v>
      </c>
    </row>
    <row r="16" spans="1:3">
      <c r="A16" s="4" t="s">
        <v>99</v>
      </c>
      <c r="B16" s="5" t="n">
        <v>48</v>
      </c>
      <c r="C16" s="5" t="n">
        <v>1247</v>
      </c>
    </row>
    <row r="17" spans="1:3">
      <c r="A17" s="4" t="s">
        <v>100</v>
      </c>
      <c r="B17" s="5" t="n">
        <v>35</v>
      </c>
      <c r="C17" s="5" t="n">
        <v>-4493</v>
      </c>
    </row>
    <row r="18" spans="1:3">
      <c r="A18" s="3" t="s">
        <v>101</v>
      </c>
    </row>
    <row r="19" spans="1:3">
      <c r="A19" s="4" t="s">
        <v>102</v>
      </c>
      <c r="B19" s="5" t="n">
        <v>-892</v>
      </c>
      <c r="C19" s="5" t="n">
        <v>1004</v>
      </c>
    </row>
    <row r="20" spans="1:3">
      <c r="A20" s="4" t="s">
        <v>103</v>
      </c>
      <c r="B20" s="6" t="n">
        <v>-857</v>
      </c>
      <c r="C20" s="6" t="n">
        <v>-3489</v>
      </c>
    </row>
    <row r="21" spans="1:3">
      <c r="A21" s="3" t="s">
        <v>104</v>
      </c>
    </row>
    <row r="22" spans="1:3">
      <c r="A22" s="4" t="s">
        <v>105</v>
      </c>
      <c r="B22" s="6" t="n">
        <v>0</v>
      </c>
      <c r="C22" s="7" t="n">
        <v>-0.22</v>
      </c>
    </row>
    <row r="23" spans="1:3">
      <c r="A23" s="4" t="s">
        <v>106</v>
      </c>
      <c r="B23" s="6" t="n">
        <v>0</v>
      </c>
      <c r="C23" s="7" t="n">
        <v>-0.22</v>
      </c>
    </row>
    <row r="24" spans="1:3">
      <c r="A24" s="3" t="s">
        <v>107</v>
      </c>
    </row>
    <row r="25" spans="1:3">
      <c r="A25" s="4" t="s">
        <v>108</v>
      </c>
      <c r="B25" s="5" t="n">
        <v>20858</v>
      </c>
      <c r="C25" s="5" t="n">
        <v>19984</v>
      </c>
    </row>
    <row r="26" spans="1:3">
      <c r="A26" s="4" t="s">
        <v>109</v>
      </c>
      <c r="B26" s="5" t="n">
        <v>21566</v>
      </c>
      <c r="C26" s="5" t="n">
        <v>19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7</v>
      </c>
    </row>
    <row r="3" spans="1:3">
      <c r="A3" s="3" t="s">
        <v>437</v>
      </c>
    </row>
    <row r="4" spans="1:3">
      <c r="A4" s="4" t="s">
        <v>438</v>
      </c>
      <c r="B4" s="5" t="n">
        <v>20858298</v>
      </c>
      <c r="C4" s="5" t="n">
        <v>19983747</v>
      </c>
    </row>
    <row r="5" spans="1:3">
      <c r="A5" s="4" t="s">
        <v>439</v>
      </c>
      <c r="B5" s="5" t="n">
        <v>707492</v>
      </c>
      <c r="C5" s="5" t="n">
        <v>877935</v>
      </c>
    </row>
    <row r="6" spans="1:3">
      <c r="A6" s="4" t="s">
        <v>440</v>
      </c>
      <c r="B6" s="5" t="n">
        <v>21565790</v>
      </c>
      <c r="C6" s="5" t="n">
        <v>208616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4" t="s">
        <v>443</v>
      </c>
    </row>
    <row r="4" spans="1:2">
      <c r="A4" s="3" t="s">
        <v>444</v>
      </c>
    </row>
    <row r="5" spans="1:2">
      <c r="A5" s="4" t="s">
        <v>445</v>
      </c>
      <c r="B5" s="6" t="n">
        <v>52788</v>
      </c>
    </row>
    <row r="6" spans="1:2">
      <c r="A6" s="4" t="s">
        <v>446</v>
      </c>
      <c r="B6" s="5" t="n">
        <v>779</v>
      </c>
    </row>
    <row r="7" spans="1:2">
      <c r="A7" s="4" t="s">
        <v>447</v>
      </c>
      <c r="B7" s="5" t="n">
        <v>35</v>
      </c>
    </row>
    <row r="8" spans="1:2">
      <c r="A8" s="3" t="s">
        <v>52</v>
      </c>
    </row>
    <row r="9" spans="1:2">
      <c r="A9" s="4" t="s">
        <v>448</v>
      </c>
      <c r="B9" s="5" t="n">
        <v>103</v>
      </c>
    </row>
    <row r="10" spans="1:2">
      <c r="A10" s="3" t="s">
        <v>65</v>
      </c>
    </row>
    <row r="11" spans="1:2">
      <c r="A11" s="4" t="s">
        <v>449</v>
      </c>
      <c r="B11" s="5" t="n">
        <v>7556</v>
      </c>
    </row>
    <row r="12" spans="1:2">
      <c r="A12" s="4" t="s">
        <v>450</v>
      </c>
    </row>
    <row r="13" spans="1:2">
      <c r="A13" s="3" t="s">
        <v>444</v>
      </c>
    </row>
    <row r="14" spans="1:2">
      <c r="A14" s="4" t="s">
        <v>445</v>
      </c>
      <c r="B14" s="5" t="n">
        <v>52590</v>
      </c>
    </row>
    <row r="15" spans="1:2">
      <c r="A15" s="4" t="s">
        <v>446</v>
      </c>
      <c r="B15" s="5" t="n">
        <v>581</v>
      </c>
    </row>
    <row r="16" spans="1:2">
      <c r="A16" s="4" t="s">
        <v>447</v>
      </c>
      <c r="B16" s="5" t="n">
        <v>-163</v>
      </c>
    </row>
    <row r="17" spans="1:2">
      <c r="A17" s="3" t="s">
        <v>52</v>
      </c>
    </row>
    <row r="18" spans="1:2">
      <c r="A18" s="4" t="s">
        <v>448</v>
      </c>
      <c r="B18" s="5" t="n">
        <v>608</v>
      </c>
    </row>
    <row r="19" spans="1:2">
      <c r="A19" s="3" t="s">
        <v>65</v>
      </c>
    </row>
    <row r="20" spans="1:2">
      <c r="A20" s="4" t="s">
        <v>449</v>
      </c>
      <c r="B20" s="5" t="n">
        <v>7051</v>
      </c>
    </row>
    <row r="21" spans="1:2">
      <c r="A21" s="4" t="s">
        <v>451</v>
      </c>
    </row>
    <row r="22" spans="1:2">
      <c r="A22" s="3" t="s">
        <v>444</v>
      </c>
    </row>
    <row r="23" spans="1:2">
      <c r="A23" s="4" t="s">
        <v>445</v>
      </c>
      <c r="B23" s="5" t="n">
        <v>198</v>
      </c>
    </row>
    <row r="24" spans="1:2">
      <c r="A24" s="4" t="s">
        <v>446</v>
      </c>
      <c r="B24" s="5" t="n">
        <v>198</v>
      </c>
    </row>
    <row r="25" spans="1:2">
      <c r="A25" s="4" t="s">
        <v>447</v>
      </c>
      <c r="B25" s="5" t="n">
        <v>198</v>
      </c>
    </row>
    <row r="26" spans="1:2">
      <c r="A26" s="3" t="s">
        <v>52</v>
      </c>
    </row>
    <row r="27" spans="1:2">
      <c r="A27" s="4" t="s">
        <v>448</v>
      </c>
      <c r="B27" s="5" t="n">
        <v>-505</v>
      </c>
    </row>
    <row r="28" spans="1:2">
      <c r="A28" s="3" t="s">
        <v>65</v>
      </c>
    </row>
    <row r="29" spans="1:2">
      <c r="A29" s="4" t="s">
        <v>449</v>
      </c>
      <c r="B29" s="6" t="n">
        <v>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2</v>
      </c>
      <c r="B1" s="2" t="s">
        <v>1</v>
      </c>
    </row>
    <row r="2" spans="1:3">
      <c r="B2" s="2" t="s">
        <v>2</v>
      </c>
      <c r="C2" s="2" t="s">
        <v>37</v>
      </c>
    </row>
    <row r="3" spans="1:3">
      <c r="A3" s="3" t="s">
        <v>453</v>
      </c>
    </row>
    <row r="4" spans="1:3">
      <c r="A4" s="4" t="s">
        <v>454</v>
      </c>
      <c r="B4" s="6" t="n">
        <v>1689</v>
      </c>
      <c r="C4" s="6" t="n">
        <v>4733</v>
      </c>
    </row>
    <row r="5" spans="1:3">
      <c r="A5" s="4" t="s">
        <v>455</v>
      </c>
      <c r="B5" s="6" t="n">
        <v>103</v>
      </c>
      <c r="C5" s="5" t="n">
        <v>629</v>
      </c>
    </row>
    <row r="6" spans="1:3">
      <c r="A6" s="4" t="s">
        <v>456</v>
      </c>
    </row>
    <row r="7" spans="1:3">
      <c r="A7" s="3" t="s">
        <v>453</v>
      </c>
    </row>
    <row r="8" spans="1:3">
      <c r="A8" s="4" t="s">
        <v>457</v>
      </c>
      <c r="B8" s="4" t="s">
        <v>458</v>
      </c>
    </row>
    <row r="9" spans="1:3">
      <c r="A9" s="4" t="s">
        <v>405</v>
      </c>
    </row>
    <row r="10" spans="1:3">
      <c r="A10" s="3" t="s">
        <v>453</v>
      </c>
    </row>
    <row r="11" spans="1:3">
      <c r="A11" s="4" t="s">
        <v>455</v>
      </c>
      <c r="B11" s="6" t="n">
        <v>100</v>
      </c>
      <c r="C11" s="5" t="n">
        <v>400</v>
      </c>
    </row>
    <row r="12" spans="1:3">
      <c r="A12" s="4" t="s">
        <v>459</v>
      </c>
    </row>
    <row r="13" spans="1:3">
      <c r="A13" s="3" t="s">
        <v>453</v>
      </c>
    </row>
    <row r="14" spans="1:3">
      <c r="A14" s="4" t="s">
        <v>454</v>
      </c>
      <c r="B14" s="6" t="n">
        <v>300</v>
      </c>
      <c r="C14" s="6"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0</v>
      </c>
      <c r="B1" s="2" t="s">
        <v>461</v>
      </c>
      <c r="J1" s="2" t="s">
        <v>1</v>
      </c>
    </row>
    <row r="2" spans="1:11">
      <c r="B2" s="2" t="s">
        <v>2</v>
      </c>
      <c r="C2" s="2" t="s">
        <v>462</v>
      </c>
      <c r="D2" s="2" t="s">
        <v>4</v>
      </c>
      <c r="E2" s="2" t="s">
        <v>463</v>
      </c>
      <c r="F2" s="2" t="s">
        <v>37</v>
      </c>
      <c r="G2" s="2" t="s">
        <v>464</v>
      </c>
      <c r="H2" s="2" t="s">
        <v>465</v>
      </c>
      <c r="I2" s="2" t="s">
        <v>466</v>
      </c>
      <c r="J2" s="2" t="s">
        <v>2</v>
      </c>
      <c r="K2" s="2" t="s">
        <v>37</v>
      </c>
    </row>
    <row r="3" spans="1:11">
      <c r="A3" s="3" t="s">
        <v>467</v>
      </c>
    </row>
    <row r="4" spans="1:11">
      <c r="A4" s="4" t="s">
        <v>468</v>
      </c>
      <c r="B4" s="6" t="n">
        <v>12091</v>
      </c>
      <c r="C4" s="6" t="n">
        <v>14019</v>
      </c>
      <c r="D4" s="6" t="n">
        <v>13414</v>
      </c>
      <c r="E4" s="6" t="n">
        <v>13264</v>
      </c>
      <c r="F4" s="6" t="n">
        <v>12036</v>
      </c>
      <c r="G4" s="6" t="n">
        <v>12560</v>
      </c>
      <c r="H4" s="6" t="n">
        <v>11933</v>
      </c>
      <c r="I4" s="6" t="n">
        <v>9549</v>
      </c>
      <c r="J4" s="6" t="n">
        <v>52788</v>
      </c>
      <c r="K4" s="6" t="n">
        <v>46078</v>
      </c>
    </row>
    <row r="5" spans="1:11">
      <c r="A5" s="4" t="s">
        <v>469</v>
      </c>
    </row>
    <row r="6" spans="1:11">
      <c r="A6" s="3" t="s">
        <v>467</v>
      </c>
    </row>
    <row r="7" spans="1:11">
      <c r="A7" s="4" t="s">
        <v>468</v>
      </c>
      <c r="J7" s="5" t="n">
        <v>32849</v>
      </c>
      <c r="K7" s="5" t="n">
        <v>33440</v>
      </c>
    </row>
    <row r="8" spans="1:11">
      <c r="A8" s="4" t="s">
        <v>470</v>
      </c>
    </row>
    <row r="9" spans="1:11">
      <c r="A9" s="3" t="s">
        <v>467</v>
      </c>
    </row>
    <row r="10" spans="1:11">
      <c r="A10" s="4" t="s">
        <v>468</v>
      </c>
      <c r="J10" s="5" t="n">
        <v>16269</v>
      </c>
      <c r="K10" s="5" t="n">
        <v>8916</v>
      </c>
    </row>
    <row r="11" spans="1:11">
      <c r="A11" s="4" t="s">
        <v>471</v>
      </c>
    </row>
    <row r="12" spans="1:11">
      <c r="A12" s="3" t="s">
        <v>467</v>
      </c>
    </row>
    <row r="13" spans="1:11">
      <c r="A13" s="4" t="s">
        <v>468</v>
      </c>
      <c r="J13" s="5" t="n">
        <v>3670</v>
      </c>
      <c r="K13" s="5" t="n">
        <v>3722</v>
      </c>
    </row>
    <row r="14" spans="1:11">
      <c r="A14" s="4" t="s">
        <v>472</v>
      </c>
    </row>
    <row r="15" spans="1:11">
      <c r="A15" s="3" t="s">
        <v>467</v>
      </c>
    </row>
    <row r="16" spans="1:11">
      <c r="A16" s="4" t="s">
        <v>468</v>
      </c>
      <c r="J16" s="5" t="n">
        <v>22275</v>
      </c>
      <c r="K16" s="5" t="n">
        <v>23052</v>
      </c>
    </row>
    <row r="17" spans="1:11">
      <c r="A17" s="4" t="s">
        <v>473</v>
      </c>
    </row>
    <row r="18" spans="1:11">
      <c r="A18" s="3" t="s">
        <v>467</v>
      </c>
    </row>
    <row r="19" spans="1:11">
      <c r="A19" s="4" t="s">
        <v>468</v>
      </c>
      <c r="J19" s="5" t="n">
        <v>18871</v>
      </c>
      <c r="K19" s="5" t="n">
        <v>19789</v>
      </c>
    </row>
    <row r="20" spans="1:11">
      <c r="A20" s="4" t="s">
        <v>474</v>
      </c>
    </row>
    <row r="21" spans="1:11">
      <c r="A21" s="3" t="s">
        <v>467</v>
      </c>
    </row>
    <row r="22" spans="1:11">
      <c r="A22" s="4" t="s">
        <v>468</v>
      </c>
      <c r="J22" s="5" t="n">
        <v>2591</v>
      </c>
      <c r="K22" s="5" t="n">
        <v>2432</v>
      </c>
    </row>
    <row r="23" spans="1:11">
      <c r="A23" s="4" t="s">
        <v>475</v>
      </c>
    </row>
    <row r="24" spans="1:11">
      <c r="A24" s="3" t="s">
        <v>467</v>
      </c>
    </row>
    <row r="25" spans="1:11">
      <c r="A25" s="4" t="s">
        <v>468</v>
      </c>
      <c r="J25" s="5" t="n">
        <v>813</v>
      </c>
      <c r="K25" s="5" t="n">
        <v>831</v>
      </c>
    </row>
    <row r="26" spans="1:11">
      <c r="A26" s="4" t="s">
        <v>476</v>
      </c>
    </row>
    <row r="27" spans="1:11">
      <c r="A27" s="3" t="s">
        <v>467</v>
      </c>
    </row>
    <row r="28" spans="1:11">
      <c r="A28" s="4" t="s">
        <v>468</v>
      </c>
      <c r="J28" s="5" t="n">
        <v>14212</v>
      </c>
      <c r="K28" s="5" t="n">
        <v>13380</v>
      </c>
    </row>
    <row r="29" spans="1:11">
      <c r="A29" s="4" t="s">
        <v>477</v>
      </c>
    </row>
    <row r="30" spans="1:11">
      <c r="A30" s="3" t="s">
        <v>467</v>
      </c>
    </row>
    <row r="31" spans="1:11">
      <c r="A31" s="4" t="s">
        <v>468</v>
      </c>
      <c r="J31" s="5" t="n">
        <v>10223</v>
      </c>
      <c r="K31" s="5" t="n">
        <v>9861</v>
      </c>
    </row>
    <row r="32" spans="1:11">
      <c r="A32" s="4" t="s">
        <v>478</v>
      </c>
    </row>
    <row r="33" spans="1:11">
      <c r="A33" s="3" t="s">
        <v>467</v>
      </c>
    </row>
    <row r="34" spans="1:11">
      <c r="A34" s="4" t="s">
        <v>468</v>
      </c>
      <c r="J34" s="5" t="n">
        <v>1659</v>
      </c>
      <c r="K34" s="5" t="n">
        <v>1595</v>
      </c>
    </row>
    <row r="35" spans="1:11">
      <c r="A35" s="4" t="s">
        <v>479</v>
      </c>
    </row>
    <row r="36" spans="1:11">
      <c r="A36" s="3" t="s">
        <v>467</v>
      </c>
    </row>
    <row r="37" spans="1:11">
      <c r="A37" s="4" t="s">
        <v>468</v>
      </c>
      <c r="J37" s="5" t="n">
        <v>2330</v>
      </c>
      <c r="K37" s="5" t="n">
        <v>1924</v>
      </c>
    </row>
    <row r="38" spans="1:11">
      <c r="A38" s="4" t="s">
        <v>480</v>
      </c>
    </row>
    <row r="39" spans="1:11">
      <c r="A39" s="3" t="s">
        <v>467</v>
      </c>
    </row>
    <row r="40" spans="1:11">
      <c r="A40" s="4" t="s">
        <v>468</v>
      </c>
      <c r="J40" s="5" t="n">
        <v>16301</v>
      </c>
      <c r="K40" s="5" t="n">
        <v>9646</v>
      </c>
    </row>
    <row r="41" spans="1:11">
      <c r="A41" s="4" t="s">
        <v>481</v>
      </c>
    </row>
    <row r="42" spans="1:11">
      <c r="A42" s="3" t="s">
        <v>467</v>
      </c>
    </row>
    <row r="43" spans="1:11">
      <c r="A43" s="4" t="s">
        <v>468</v>
      </c>
      <c r="J43" s="5" t="n">
        <v>3755</v>
      </c>
      <c r="K43" s="5" t="n">
        <v>3790</v>
      </c>
    </row>
    <row r="44" spans="1:11">
      <c r="A44" s="4" t="s">
        <v>482</v>
      </c>
    </row>
    <row r="45" spans="1:11">
      <c r="A45" s="3" t="s">
        <v>467</v>
      </c>
    </row>
    <row r="46" spans="1:11">
      <c r="A46" s="4" t="s">
        <v>468</v>
      </c>
      <c r="J46" s="5" t="n">
        <v>12019</v>
      </c>
      <c r="K46" s="5" t="n">
        <v>4889</v>
      </c>
    </row>
    <row r="47" spans="1:11">
      <c r="A47" s="4" t="s">
        <v>483</v>
      </c>
    </row>
    <row r="48" spans="1:11">
      <c r="A48" s="3" t="s">
        <v>467</v>
      </c>
    </row>
    <row r="49" spans="1:11">
      <c r="A49" s="4" t="s">
        <v>468</v>
      </c>
      <c r="J49" s="5" t="n">
        <v>527</v>
      </c>
      <c r="K49" s="5" t="n">
        <v>967</v>
      </c>
    </row>
    <row r="50" spans="1:11">
      <c r="A50" s="4" t="s">
        <v>484</v>
      </c>
    </row>
    <row r="51" spans="1:11">
      <c r="A51" s="3" t="s">
        <v>467</v>
      </c>
    </row>
    <row r="52" spans="1:11">
      <c r="A52" s="4" t="s">
        <v>468</v>
      </c>
      <c r="J52" s="5" t="n">
        <v>22275</v>
      </c>
      <c r="K52" s="5" t="n">
        <v>23052</v>
      </c>
    </row>
    <row r="53" spans="1:11">
      <c r="A53" s="4" t="s">
        <v>485</v>
      </c>
    </row>
    <row r="54" spans="1:11">
      <c r="A54" s="3" t="s">
        <v>467</v>
      </c>
    </row>
    <row r="55" spans="1:11">
      <c r="A55" s="4" t="s">
        <v>468</v>
      </c>
      <c r="J55" s="5" t="n">
        <v>22275</v>
      </c>
      <c r="K55" s="5" t="n">
        <v>23052</v>
      </c>
    </row>
    <row r="56" spans="1:11">
      <c r="A56" s="4" t="s">
        <v>486</v>
      </c>
    </row>
    <row r="57" spans="1:11">
      <c r="A57" s="3" t="s">
        <v>467</v>
      </c>
    </row>
    <row r="58" spans="1:11">
      <c r="A58" s="4" t="s">
        <v>468</v>
      </c>
      <c r="J58" s="5" t="n">
        <v>6130</v>
      </c>
      <c r="K58" s="5" t="n">
        <v>4928</v>
      </c>
    </row>
    <row r="59" spans="1:11">
      <c r="A59" s="4" t="s">
        <v>487</v>
      </c>
    </row>
    <row r="60" spans="1:11">
      <c r="A60" s="3" t="s">
        <v>467</v>
      </c>
    </row>
    <row r="61" spans="1:11">
      <c r="A61" s="4" t="s">
        <v>468</v>
      </c>
      <c r="J61" s="5" t="n">
        <v>6130</v>
      </c>
      <c r="K61" s="5" t="n">
        <v>4928</v>
      </c>
    </row>
    <row r="62" spans="1:11">
      <c r="A62" s="4" t="s">
        <v>488</v>
      </c>
    </row>
    <row r="63" spans="1:11">
      <c r="A63" s="3" t="s">
        <v>467</v>
      </c>
    </row>
    <row r="64" spans="1:11">
      <c r="A64" s="4" t="s">
        <v>468</v>
      </c>
      <c r="J64" s="5" t="n">
        <v>6769</v>
      </c>
      <c r="K64" s="5" t="n">
        <v>7367</v>
      </c>
    </row>
    <row r="65" spans="1:11">
      <c r="A65" s="4" t="s">
        <v>489</v>
      </c>
    </row>
    <row r="66" spans="1:11">
      <c r="A66" s="3" t="s">
        <v>467</v>
      </c>
    </row>
    <row r="67" spans="1:11">
      <c r="A67" s="4" t="s">
        <v>468</v>
      </c>
      <c r="J67" s="5" t="n">
        <v>6769</v>
      </c>
      <c r="K67" s="5" t="n">
        <v>7367</v>
      </c>
    </row>
    <row r="68" spans="1:11">
      <c r="A68" s="4" t="s">
        <v>490</v>
      </c>
    </row>
    <row r="69" spans="1:11">
      <c r="A69" s="3" t="s">
        <v>467</v>
      </c>
    </row>
    <row r="70" spans="1:11">
      <c r="A70" s="4" t="s">
        <v>468</v>
      </c>
      <c r="J70" s="5" t="n">
        <v>12746</v>
      </c>
      <c r="K70" s="5" t="n">
        <v>5828</v>
      </c>
    </row>
    <row r="71" spans="1:11">
      <c r="A71" s="4" t="s">
        <v>491</v>
      </c>
    </row>
    <row r="72" spans="1:11">
      <c r="A72" s="3" t="s">
        <v>467</v>
      </c>
    </row>
    <row r="73" spans="1:11">
      <c r="A73" s="4" t="s">
        <v>468</v>
      </c>
      <c r="J73" s="5" t="n">
        <v>12746</v>
      </c>
      <c r="K73" s="5" t="n">
        <v>5828</v>
      </c>
    </row>
    <row r="74" spans="1:11">
      <c r="A74" s="4" t="s">
        <v>492</v>
      </c>
    </row>
    <row r="75" spans="1:11">
      <c r="A75" s="3" t="s">
        <v>467</v>
      </c>
    </row>
    <row r="76" spans="1:11">
      <c r="A76" s="4" t="s">
        <v>468</v>
      </c>
      <c r="J76" s="5" t="n">
        <v>704</v>
      </c>
      <c r="K76" s="5" t="n">
        <v>564</v>
      </c>
    </row>
    <row r="77" spans="1:11">
      <c r="A77" s="4" t="s">
        <v>493</v>
      </c>
    </row>
    <row r="78" spans="1:11">
      <c r="A78" s="3" t="s">
        <v>467</v>
      </c>
    </row>
    <row r="79" spans="1:11">
      <c r="A79" s="4" t="s">
        <v>468</v>
      </c>
      <c r="J79" s="5" t="n">
        <v>704</v>
      </c>
      <c r="K79" s="5" t="n">
        <v>564</v>
      </c>
    </row>
    <row r="80" spans="1:11">
      <c r="A80" s="4" t="s">
        <v>494</v>
      </c>
    </row>
    <row r="81" spans="1:11">
      <c r="A81" s="3" t="s">
        <v>467</v>
      </c>
    </row>
    <row r="82" spans="1:11">
      <c r="A82" s="4" t="s">
        <v>468</v>
      </c>
      <c r="J82" s="5" t="n">
        <v>4164</v>
      </c>
      <c r="K82" s="5" t="n">
        <v>4339</v>
      </c>
    </row>
    <row r="83" spans="1:11">
      <c r="A83" s="4" t="s">
        <v>495</v>
      </c>
    </row>
    <row r="84" spans="1:11">
      <c r="A84" s="3" t="s">
        <v>467</v>
      </c>
    </row>
    <row r="85" spans="1:11">
      <c r="A85" s="4" t="s">
        <v>468</v>
      </c>
      <c r="J85" s="5" t="n">
        <v>1313</v>
      </c>
      <c r="K85" s="5" t="n">
        <v>1085</v>
      </c>
    </row>
    <row r="86" spans="1:11">
      <c r="A86" s="4" t="s">
        <v>496</v>
      </c>
    </row>
    <row r="87" spans="1:11">
      <c r="A87" s="3" t="s">
        <v>467</v>
      </c>
    </row>
    <row r="88" spans="1:11">
      <c r="A88" s="4" t="s">
        <v>468</v>
      </c>
      <c r="J88" s="6" t="n">
        <v>2851</v>
      </c>
      <c r="K88" s="6" t="n">
        <v>3254</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497</v>
      </c>
      <c r="B1" s="2" t="s">
        <v>498</v>
      </c>
      <c r="D1" s="2" t="s">
        <v>1</v>
      </c>
    </row>
    <row r="2" spans="1:5">
      <c r="B2" s="2" t="s">
        <v>499</v>
      </c>
      <c r="C2" s="2" t="s">
        <v>500</v>
      </c>
      <c r="D2" s="2" t="s">
        <v>442</v>
      </c>
      <c r="E2" s="2" t="s">
        <v>501</v>
      </c>
    </row>
    <row r="3" spans="1:5">
      <c r="A3" s="3" t="s">
        <v>502</v>
      </c>
    </row>
    <row r="4" spans="1:5">
      <c r="A4" s="4" t="s">
        <v>372</v>
      </c>
      <c r="D4" s="6" t="n">
        <v>1442000</v>
      </c>
    </row>
    <row r="5" spans="1:5">
      <c r="A5" s="4" t="s">
        <v>503</v>
      </c>
      <c r="D5" s="5" t="n">
        <v>83000</v>
      </c>
      <c r="E5" s="6" t="n">
        <v>-3246000</v>
      </c>
    </row>
    <row r="6" spans="1:5">
      <c r="A6" s="4" t="s">
        <v>504</v>
      </c>
      <c r="D6" s="6" t="n">
        <v>852000</v>
      </c>
      <c r="E6" s="5" t="n">
        <v>780000</v>
      </c>
    </row>
    <row r="7" spans="1:5">
      <c r="A7" s="4" t="s">
        <v>384</v>
      </c>
    </row>
    <row r="8" spans="1:5">
      <c r="A8" s="3" t="s">
        <v>502</v>
      </c>
    </row>
    <row r="9" spans="1:5">
      <c r="A9" s="4" t="s">
        <v>505</v>
      </c>
      <c r="D9" s="4" t="s">
        <v>506</v>
      </c>
    </row>
    <row r="10" spans="1:5">
      <c r="A10" s="4" t="s">
        <v>507</v>
      </c>
      <c r="B10" s="6" t="n">
        <v>11300000</v>
      </c>
    </row>
    <row r="11" spans="1:5">
      <c r="A11" s="4" t="s">
        <v>508</v>
      </c>
      <c r="B11" s="5" t="n">
        <v>3487528</v>
      </c>
      <c r="C11" s="5" t="n">
        <v>3487528</v>
      </c>
    </row>
    <row r="12" spans="1:5">
      <c r="A12" s="4" t="s">
        <v>509</v>
      </c>
      <c r="B12" s="6" t="n">
        <v>6000000</v>
      </c>
    </row>
    <row r="13" spans="1:5">
      <c r="A13" s="4" t="s">
        <v>510</v>
      </c>
      <c r="B13" s="6" t="n">
        <v>2500000</v>
      </c>
    </row>
    <row r="14" spans="1:5">
      <c r="A14" s="4" t="s">
        <v>511</v>
      </c>
      <c r="B14" s="4" t="s">
        <v>512</v>
      </c>
      <c r="C14" s="4" t="s">
        <v>512</v>
      </c>
    </row>
    <row r="15" spans="1:5">
      <c r="A15" s="4" t="s">
        <v>513</v>
      </c>
      <c r="B15" s="4" t="s">
        <v>514</v>
      </c>
      <c r="C15" s="4" t="s">
        <v>514</v>
      </c>
    </row>
    <row r="16" spans="1:5">
      <c r="A16" s="4" t="s">
        <v>515</v>
      </c>
      <c r="B16" s="6" t="n">
        <v>1400000</v>
      </c>
    </row>
    <row r="17" spans="1:5">
      <c r="A17" s="4" t="s">
        <v>372</v>
      </c>
      <c r="D17" s="6" t="n">
        <v>1400000</v>
      </c>
    </row>
    <row r="18" spans="1:5">
      <c r="A18" s="4" t="s">
        <v>516</v>
      </c>
      <c r="B18" s="5" t="n">
        <v>2092516</v>
      </c>
      <c r="C18" s="5" t="n">
        <v>2092516</v>
      </c>
    </row>
    <row r="19" spans="1:5">
      <c r="A19" s="4" t="s">
        <v>517</v>
      </c>
      <c r="B19" s="4" t="s">
        <v>518</v>
      </c>
      <c r="C19" s="4" t="s">
        <v>518</v>
      </c>
    </row>
    <row r="20" spans="1:5">
      <c r="A20" s="4" t="s">
        <v>519</v>
      </c>
      <c r="E20" s="5" t="n">
        <v>1300000</v>
      </c>
    </row>
    <row r="21" spans="1:5">
      <c r="A21" s="4" t="s">
        <v>520</v>
      </c>
      <c r="E21" s="5" t="n">
        <v>9600000</v>
      </c>
    </row>
    <row r="22" spans="1:5">
      <c r="A22" s="4" t="s">
        <v>521</v>
      </c>
      <c r="D22" s="5" t="n">
        <v>0</v>
      </c>
    </row>
    <row r="23" spans="1:5">
      <c r="A23" s="4" t="s">
        <v>504</v>
      </c>
      <c r="D23" s="5" t="n">
        <v>425000</v>
      </c>
      <c r="E23" s="5" t="n">
        <v>1230000</v>
      </c>
    </row>
    <row r="24" spans="1:5">
      <c r="A24" s="4" t="s">
        <v>522</v>
      </c>
    </row>
    <row r="25" spans="1:5">
      <c r="A25" s="3" t="s">
        <v>502</v>
      </c>
    </row>
    <row r="26" spans="1:5">
      <c r="A26" s="4" t="s">
        <v>523</v>
      </c>
      <c r="C26" s="8" t="n">
        <v>2.4</v>
      </c>
    </row>
    <row r="27" spans="1:5">
      <c r="A27" s="4" t="s">
        <v>524</v>
      </c>
    </row>
    <row r="28" spans="1:5">
      <c r="A28" s="3" t="s">
        <v>502</v>
      </c>
    </row>
    <row r="29" spans="1:5">
      <c r="A29" s="4" t="s">
        <v>523</v>
      </c>
      <c r="C29" s="8" t="n">
        <v>2.4</v>
      </c>
    </row>
    <row r="30" spans="1:5">
      <c r="A30" s="4" t="s">
        <v>525</v>
      </c>
    </row>
    <row r="31" spans="1:5">
      <c r="A31" s="3" t="s">
        <v>502</v>
      </c>
    </row>
    <row r="32" spans="1:5">
      <c r="A32" s="4" t="s">
        <v>372</v>
      </c>
      <c r="D32" s="5" t="n">
        <v>1400000</v>
      </c>
    </row>
    <row r="33" spans="1:5">
      <c r="A33" s="4" t="s">
        <v>504</v>
      </c>
      <c r="D33" s="6" t="n">
        <v>400000</v>
      </c>
      <c r="E33" s="5" t="n">
        <v>800000</v>
      </c>
    </row>
    <row r="34" spans="1:5">
      <c r="A34" s="4" t="s">
        <v>526</v>
      </c>
    </row>
    <row r="35" spans="1:5">
      <c r="A35" s="3" t="s">
        <v>502</v>
      </c>
    </row>
    <row r="36" spans="1:5">
      <c r="A36" s="4" t="s">
        <v>372</v>
      </c>
      <c r="E36" s="5" t="n">
        <v>600000</v>
      </c>
    </row>
    <row r="37" spans="1:5">
      <c r="A37" s="4" t="s">
        <v>504</v>
      </c>
      <c r="E37" s="6" t="n">
        <v>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529</v>
      </c>
    </row>
    <row r="3" spans="1:2">
      <c r="A3" s="4" t="s">
        <v>530</v>
      </c>
      <c r="B3" s="6" t="n">
        <v>11318</v>
      </c>
    </row>
    <row r="4" spans="1:2">
      <c r="A4" s="4" t="s">
        <v>531</v>
      </c>
      <c r="B4" s="5" t="n">
        <v>6000</v>
      </c>
    </row>
    <row r="5" spans="1:2">
      <c r="A5" s="4" t="s">
        <v>532</v>
      </c>
      <c r="B5" s="5" t="n">
        <v>1382</v>
      </c>
    </row>
    <row r="6" spans="1:2">
      <c r="A6" s="4" t="s">
        <v>533</v>
      </c>
      <c r="B6" s="5" t="n">
        <v>2515</v>
      </c>
    </row>
    <row r="7" spans="1:2">
      <c r="A7" s="4" t="s">
        <v>534</v>
      </c>
      <c r="B7" s="5" t="n">
        <v>754</v>
      </c>
    </row>
    <row r="8" spans="1:2">
      <c r="A8" s="4" t="s">
        <v>535</v>
      </c>
      <c r="B8" s="5" t="n">
        <v>21969</v>
      </c>
    </row>
    <row r="9" spans="1:2">
      <c r="A9" s="4" t="s">
        <v>536</v>
      </c>
      <c r="B9" s="5" t="n">
        <v>4567</v>
      </c>
    </row>
    <row r="10" spans="1:2">
      <c r="A10" s="4" t="s">
        <v>148</v>
      </c>
      <c r="B10" s="5" t="n">
        <v>2234</v>
      </c>
    </row>
    <row r="11" spans="1:2">
      <c r="A11" s="4" t="s">
        <v>537</v>
      </c>
      <c r="B11" s="5" t="n">
        <v>1085</v>
      </c>
    </row>
    <row r="12" spans="1:2">
      <c r="A12" s="4" t="s">
        <v>538</v>
      </c>
      <c r="B12" s="5" t="n">
        <v>5117</v>
      </c>
    </row>
    <row r="13" spans="1:2">
      <c r="A13" s="4" t="s">
        <v>539</v>
      </c>
      <c r="B13" s="5" t="n">
        <v>3599</v>
      </c>
    </row>
    <row r="14" spans="1:2">
      <c r="A14" s="4" t="s">
        <v>540</v>
      </c>
      <c r="B14" s="5" t="n">
        <v>168</v>
      </c>
    </row>
    <row r="15" spans="1:2">
      <c r="A15" s="4" t="s">
        <v>541</v>
      </c>
      <c r="B15" s="5" t="n">
        <v>304</v>
      </c>
    </row>
    <row r="16" spans="1:2">
      <c r="A16" s="4" t="s">
        <v>54</v>
      </c>
      <c r="B16" s="5" t="n">
        <v>-1174</v>
      </c>
    </row>
    <row r="17" spans="1:2">
      <c r="A17" s="4" t="s">
        <v>542</v>
      </c>
      <c r="B17" s="5" t="n">
        <v>-417</v>
      </c>
    </row>
    <row r="18" spans="1:2">
      <c r="A18" s="4" t="s">
        <v>56</v>
      </c>
      <c r="B18" s="5" t="n">
        <v>-639</v>
      </c>
    </row>
    <row r="19" spans="1:2">
      <c r="A19" s="4" t="s">
        <v>62</v>
      </c>
      <c r="B19" s="5" t="n">
        <v>-835</v>
      </c>
    </row>
    <row r="20" spans="1:2">
      <c r="A20" s="4" t="s">
        <v>61</v>
      </c>
      <c r="B20" s="5" t="n">
        <v>-339</v>
      </c>
    </row>
    <row r="21" spans="1:2">
      <c r="A21" s="4" t="s">
        <v>543</v>
      </c>
      <c r="B21" s="5" t="n">
        <v>13670</v>
      </c>
    </row>
    <row r="22" spans="1:2">
      <c r="A22" s="4" t="s">
        <v>46</v>
      </c>
      <c r="B22" s="6" t="n">
        <v>8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3" t="s">
        <v>545</v>
      </c>
    </row>
    <row r="4" spans="1:3">
      <c r="A4" s="4" t="s">
        <v>546</v>
      </c>
      <c r="B4" s="6" t="n">
        <v>1442</v>
      </c>
      <c r="C4" s="6" t="n">
        <v>630</v>
      </c>
    </row>
    <row r="5" spans="1:3">
      <c r="A5" s="4" t="s">
        <v>547</v>
      </c>
      <c r="B5" s="5" t="n">
        <v>425</v>
      </c>
      <c r="C5" s="5" t="n">
        <v>1230</v>
      </c>
    </row>
    <row r="6" spans="1:3">
      <c r="A6" s="4" t="s">
        <v>548</v>
      </c>
      <c r="C6" s="5" t="n">
        <v>2700</v>
      </c>
    </row>
    <row r="7" spans="1:3">
      <c r="A7" s="4" t="s">
        <v>549</v>
      </c>
      <c r="C7" s="5" t="n">
        <v>2515</v>
      </c>
    </row>
    <row r="8" spans="1:3">
      <c r="A8" s="4" t="s">
        <v>550</v>
      </c>
      <c r="B8" s="5" t="n">
        <v>281</v>
      </c>
      <c r="C8" s="5" t="n">
        <v>73</v>
      </c>
    </row>
    <row r="9" spans="1:3">
      <c r="A9" s="4" t="s">
        <v>551</v>
      </c>
      <c r="B9" s="5" t="n">
        <v>-805</v>
      </c>
      <c r="C9" s="5" t="n">
        <v>-1408</v>
      </c>
    </row>
    <row r="10" spans="1:3">
      <c r="A10" s="4" t="s">
        <v>552</v>
      </c>
      <c r="C10" s="5" t="n">
        <v>-1946</v>
      </c>
    </row>
    <row r="11" spans="1:3">
      <c r="A11" s="4" t="s">
        <v>553</v>
      </c>
      <c r="B11" s="5" t="n">
        <v>578</v>
      </c>
      <c r="C11" s="5" t="n">
        <v>-253</v>
      </c>
    </row>
    <row r="12" spans="1:3">
      <c r="A12" s="4" t="s">
        <v>554</v>
      </c>
      <c r="B12" s="6" t="n">
        <v>-47</v>
      </c>
      <c r="C12" s="5" t="n">
        <v>56</v>
      </c>
    </row>
    <row r="13" spans="1:3">
      <c r="A13" s="4" t="s">
        <v>555</v>
      </c>
      <c r="C13" s="6" t="n">
        <v>1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56</v>
      </c>
      <c r="B1" s="2" t="s">
        <v>1</v>
      </c>
    </row>
    <row r="2" spans="1:2">
      <c r="B2" s="2" t="s">
        <v>557</v>
      </c>
    </row>
    <row r="3" spans="1:2">
      <c r="A3" s="3" t="s">
        <v>558</v>
      </c>
    </row>
    <row r="4" spans="1:2">
      <c r="A4" s="4" t="s">
        <v>559</v>
      </c>
      <c r="B4" s="6" t="n">
        <v>48130</v>
      </c>
    </row>
    <row r="5" spans="1:2">
      <c r="A5" s="4" t="s">
        <v>560</v>
      </c>
      <c r="B5" s="6" t="n">
        <v>-1843</v>
      </c>
    </row>
    <row r="6" spans="1:2">
      <c r="A6" s="4" t="s">
        <v>561</v>
      </c>
      <c r="B6" s="7" t="n">
        <v>-0.09</v>
      </c>
    </row>
    <row r="7" spans="1:2">
      <c r="A7" s="4" t="s">
        <v>562</v>
      </c>
      <c r="B7" s="7" t="n">
        <v>-0.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s>
  <sheetData>
    <row r="1" spans="1:6">
      <c r="A1" s="1" t="s">
        <v>563</v>
      </c>
      <c r="B1" s="2" t="s">
        <v>464</v>
      </c>
      <c r="C1" s="2" t="s">
        <v>564</v>
      </c>
      <c r="D1" s="2" t="s">
        <v>565</v>
      </c>
      <c r="E1" s="2" t="s">
        <v>2</v>
      </c>
      <c r="F1" s="2" t="s">
        <v>37</v>
      </c>
    </row>
    <row r="2" spans="1:6">
      <c r="A2" s="3" t="s">
        <v>566</v>
      </c>
    </row>
    <row r="3" spans="1:6">
      <c r="A3" s="4" t="s">
        <v>567</v>
      </c>
      <c r="E3" s="4" t="s">
        <v>568</v>
      </c>
    </row>
    <row r="4" spans="1:6">
      <c r="A4" s="4" t="s">
        <v>569</v>
      </c>
      <c r="E4" s="4" t="s">
        <v>570</v>
      </c>
    </row>
    <row r="5" spans="1:6">
      <c r="A5" s="4" t="s">
        <v>571</v>
      </c>
      <c r="E5" s="4" t="s">
        <v>572</v>
      </c>
    </row>
    <row r="6" spans="1:6">
      <c r="A6" s="4" t="s">
        <v>573</v>
      </c>
      <c r="E6" s="4" t="s">
        <v>574</v>
      </c>
    </row>
    <row r="7" spans="1:6">
      <c r="A7" s="4" t="s">
        <v>575</v>
      </c>
    </row>
    <row r="8" spans="1:6">
      <c r="A8" s="3" t="s">
        <v>566</v>
      </c>
    </row>
    <row r="9" spans="1:6">
      <c r="A9" s="4" t="s">
        <v>576</v>
      </c>
      <c r="C9" s="6" t="n">
        <v>800000</v>
      </c>
    </row>
    <row r="10" spans="1:6">
      <c r="A10" s="4" t="s">
        <v>577</v>
      </c>
      <c r="C10" s="5" t="n">
        <v>38000</v>
      </c>
    </row>
    <row r="11" spans="1:6">
      <c r="A11" s="4" t="s">
        <v>578</v>
      </c>
      <c r="E11" s="4" t="s">
        <v>579</v>
      </c>
    </row>
    <row r="12" spans="1:6">
      <c r="A12" s="4" t="s">
        <v>580</v>
      </c>
      <c r="E12" s="6" t="n">
        <v>500000</v>
      </c>
    </row>
    <row r="13" spans="1:6">
      <c r="A13" s="4" t="s">
        <v>581</v>
      </c>
      <c r="E13" s="4" t="s">
        <v>582</v>
      </c>
    </row>
    <row r="14" spans="1:6">
      <c r="A14" s="4" t="s">
        <v>583</v>
      </c>
      <c r="B14" s="4" t="s">
        <v>584</v>
      </c>
    </row>
    <row r="15" spans="1:6">
      <c r="A15" s="4" t="s">
        <v>585</v>
      </c>
      <c r="E15" s="4" t="s">
        <v>586</v>
      </c>
      <c r="F15" s="4" t="s">
        <v>587</v>
      </c>
    </row>
    <row r="16" spans="1:6">
      <c r="A16" s="4" t="s">
        <v>588</v>
      </c>
    </row>
    <row r="17" spans="1:6">
      <c r="A17" s="3" t="s">
        <v>566</v>
      </c>
    </row>
    <row r="18" spans="1:6">
      <c r="A18" s="4" t="s">
        <v>589</v>
      </c>
      <c r="C18" s="5" t="n">
        <v>9000000</v>
      </c>
    </row>
    <row r="19" spans="1:6">
      <c r="A19" s="4" t="s">
        <v>590</v>
      </c>
      <c r="C19" s="6" t="n">
        <v>200000</v>
      </c>
    </row>
    <row r="20" spans="1:6">
      <c r="A20" s="4" t="s">
        <v>581</v>
      </c>
      <c r="E20" s="4" t="s">
        <v>582</v>
      </c>
    </row>
    <row r="21" spans="1:6">
      <c r="A21" s="4" t="s">
        <v>583</v>
      </c>
      <c r="B21" s="4" t="s">
        <v>591</v>
      </c>
    </row>
    <row r="22" spans="1:6">
      <c r="A22" s="4" t="s">
        <v>592</v>
      </c>
      <c r="E22" s="4" t="s">
        <v>593</v>
      </c>
    </row>
    <row r="23" spans="1:6">
      <c r="A23" s="4" t="s">
        <v>585</v>
      </c>
      <c r="E23" s="4" t="s">
        <v>594</v>
      </c>
      <c r="F23" s="4" t="s">
        <v>595</v>
      </c>
    </row>
    <row r="24" spans="1:6">
      <c r="A24" s="4" t="s">
        <v>596</v>
      </c>
    </row>
    <row r="25" spans="1:6">
      <c r="A25" s="3" t="s">
        <v>566</v>
      </c>
    </row>
    <row r="26" spans="1:6">
      <c r="A26" s="4" t="s">
        <v>597</v>
      </c>
      <c r="D26" s="4" t="s">
        <v>582</v>
      </c>
    </row>
    <row r="27" spans="1:6">
      <c r="A27" s="4" t="s">
        <v>598</v>
      </c>
      <c r="D27" s="4" t="s">
        <v>599</v>
      </c>
    </row>
    <row r="28" spans="1:6">
      <c r="A28" s="4" t="s">
        <v>600</v>
      </c>
    </row>
    <row r="29" spans="1:6">
      <c r="A29" s="3" t="s">
        <v>566</v>
      </c>
    </row>
    <row r="30" spans="1:6">
      <c r="A30" s="4" t="s">
        <v>601</v>
      </c>
      <c r="E30" s="4" t="s">
        <v>383</v>
      </c>
    </row>
    <row r="31" spans="1:6">
      <c r="A31" s="4" t="s">
        <v>602</v>
      </c>
    </row>
    <row r="32" spans="1:6">
      <c r="A32" s="3" t="s">
        <v>566</v>
      </c>
    </row>
    <row r="33" spans="1:6">
      <c r="A33" s="4" t="s">
        <v>601</v>
      </c>
      <c r="E33" s="4" t="s">
        <v>603</v>
      </c>
    </row>
    <row r="34" spans="1:6">
      <c r="A34" s="4" t="s">
        <v>604</v>
      </c>
    </row>
    <row r="35" spans="1:6">
      <c r="A35" s="3" t="s">
        <v>566</v>
      </c>
    </row>
    <row r="36" spans="1:6">
      <c r="A36" s="4" t="s">
        <v>583</v>
      </c>
      <c r="E36" s="4" t="s">
        <v>605</v>
      </c>
    </row>
    <row r="37" spans="1:6">
      <c r="A37" s="4" t="s">
        <v>606</v>
      </c>
    </row>
    <row r="38" spans="1:6">
      <c r="A38" s="3" t="s">
        <v>566</v>
      </c>
    </row>
    <row r="39" spans="1:6">
      <c r="A39" s="4" t="s">
        <v>583</v>
      </c>
      <c r="E39" s="4" t="s">
        <v>607</v>
      </c>
    </row>
    <row r="40" spans="1:6">
      <c r="A40" s="4" t="s">
        <v>608</v>
      </c>
    </row>
    <row r="41" spans="1:6">
      <c r="A41" s="3" t="s">
        <v>566</v>
      </c>
    </row>
    <row r="42" spans="1:6">
      <c r="A42" s="4" t="s">
        <v>583</v>
      </c>
      <c r="E42" s="4" t="s">
        <v>584</v>
      </c>
    </row>
    <row r="43" spans="1:6">
      <c r="A43" s="4" t="s">
        <v>609</v>
      </c>
    </row>
    <row r="44" spans="1:6">
      <c r="A44" s="3" t="s">
        <v>566</v>
      </c>
    </row>
    <row r="45" spans="1:6">
      <c r="A45" s="4" t="s">
        <v>583</v>
      </c>
      <c r="E45" s="4" t="s">
        <v>591</v>
      </c>
    </row>
    <row r="46" spans="1:6">
      <c r="A46" s="4" t="s">
        <v>610</v>
      </c>
    </row>
    <row r="47" spans="1:6">
      <c r="A47" s="3" t="s">
        <v>566</v>
      </c>
    </row>
    <row r="48" spans="1:6">
      <c r="A48" s="4" t="s">
        <v>583</v>
      </c>
      <c r="E48" s="4" t="s">
        <v>611</v>
      </c>
    </row>
    <row r="49" spans="1:6">
      <c r="A49" s="4" t="s">
        <v>612</v>
      </c>
    </row>
    <row r="50" spans="1:6">
      <c r="A50" s="3" t="s">
        <v>566</v>
      </c>
    </row>
    <row r="51" spans="1:6">
      <c r="A51" s="4" t="s">
        <v>583</v>
      </c>
      <c r="E51" s="4" t="s">
        <v>6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3</v>
      </c>
      <c r="B1" s="2" t="s">
        <v>2</v>
      </c>
      <c r="C1" s="2" t="s">
        <v>37</v>
      </c>
    </row>
    <row r="2" spans="1:3">
      <c r="A2" s="3" t="s">
        <v>614</v>
      </c>
    </row>
    <row r="3" spans="1:3">
      <c r="A3" s="4" t="s">
        <v>615</v>
      </c>
      <c r="B3" s="6" t="n">
        <v>2016</v>
      </c>
    </row>
    <row r="4" spans="1:3">
      <c r="A4" s="4" t="s">
        <v>616</v>
      </c>
      <c r="B4" s="5" t="n">
        <v>-2016</v>
      </c>
    </row>
    <row r="5" spans="1:3">
      <c r="A5" s="4" t="s">
        <v>617</v>
      </c>
      <c r="B5" s="4" t="s">
        <v>60</v>
      </c>
      <c r="C5" s="6" t="n">
        <v>494</v>
      </c>
    </row>
    <row r="6" spans="1:3">
      <c r="A6" s="4" t="s">
        <v>588</v>
      </c>
    </row>
    <row r="7" spans="1:3">
      <c r="A7" s="3" t="s">
        <v>614</v>
      </c>
    </row>
    <row r="8" spans="1:3">
      <c r="A8" s="4" t="s">
        <v>615</v>
      </c>
      <c r="B8" s="5" t="n">
        <v>1522</v>
      </c>
    </row>
    <row r="9" spans="1:3">
      <c r="A9" s="4" t="s">
        <v>575</v>
      </c>
    </row>
    <row r="10" spans="1:3">
      <c r="A10" s="3" t="s">
        <v>614</v>
      </c>
    </row>
    <row r="11" spans="1:3">
      <c r="A11" s="4" t="s">
        <v>615</v>
      </c>
      <c r="B11" s="6" t="n">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10</v>
      </c>
      <c r="B1" s="2" t="s">
        <v>111</v>
      </c>
      <c r="C1" s="2" t="s">
        <v>112</v>
      </c>
      <c r="D1" s="2" t="s">
        <v>113</v>
      </c>
      <c r="E1" s="2" t="s">
        <v>114</v>
      </c>
      <c r="F1" s="2" t="s">
        <v>115</v>
      </c>
      <c r="G1" s="2" t="s">
        <v>116</v>
      </c>
    </row>
    <row r="2" spans="1:7">
      <c r="A2" s="4" t="s">
        <v>117</v>
      </c>
      <c r="B2" s="6" t="n">
        <v>298</v>
      </c>
      <c r="C2" s="6" t="n">
        <v>40562</v>
      </c>
      <c r="D2" s="6" t="n">
        <v>11669</v>
      </c>
      <c r="E2" s="6" t="n">
        <v>-20823</v>
      </c>
      <c r="G2" s="6" t="n">
        <v>31706</v>
      </c>
    </row>
    <row r="3" spans="1:7">
      <c r="A3" s="4" t="s">
        <v>118</v>
      </c>
      <c r="B3" s="5" t="n">
        <v>29786224</v>
      </c>
    </row>
    <row r="4" spans="1:7">
      <c r="A4" s="4" t="s">
        <v>100</v>
      </c>
      <c r="D4" s="5" t="n">
        <v>-4493</v>
      </c>
      <c r="G4" s="5" t="n">
        <v>-4493</v>
      </c>
    </row>
    <row r="5" spans="1:7">
      <c r="A5" s="4" t="s">
        <v>119</v>
      </c>
      <c r="B5" s="6" t="n">
        <v>6</v>
      </c>
      <c r="C5" s="5" t="n">
        <v>431</v>
      </c>
      <c r="D5" s="4" t="s">
        <v>60</v>
      </c>
      <c r="E5" s="4" t="s">
        <v>60</v>
      </c>
      <c r="F5" s="4" t="s">
        <v>60</v>
      </c>
      <c r="G5" s="5" t="n">
        <v>437</v>
      </c>
    </row>
    <row r="6" spans="1:7">
      <c r="A6" s="4" t="s">
        <v>120</v>
      </c>
      <c r="B6" s="5" t="n">
        <v>557500</v>
      </c>
    </row>
    <row r="7" spans="1:7">
      <c r="A7" s="4" t="s">
        <v>121</v>
      </c>
      <c r="C7" s="5" t="n">
        <v>536</v>
      </c>
      <c r="G7" s="5" t="n">
        <v>536</v>
      </c>
    </row>
    <row r="8" spans="1:7">
      <c r="A8" s="4" t="s">
        <v>122</v>
      </c>
      <c r="B8" s="6" t="n">
        <v>35</v>
      </c>
      <c r="C8" s="5" t="n">
        <v>5965</v>
      </c>
      <c r="D8" s="4" t="s">
        <v>60</v>
      </c>
      <c r="E8" s="4" t="s">
        <v>60</v>
      </c>
      <c r="F8" s="4" t="s">
        <v>60</v>
      </c>
      <c r="G8" s="5" t="n">
        <v>6000</v>
      </c>
    </row>
    <row r="9" spans="1:7">
      <c r="A9" s="4" t="s">
        <v>123</v>
      </c>
      <c r="B9" s="5" t="n">
        <v>3487528</v>
      </c>
    </row>
    <row r="10" spans="1:7">
      <c r="A10" s="4" t="s">
        <v>124</v>
      </c>
      <c r="B10" s="6" t="n">
        <v>1</v>
      </c>
      <c r="C10" s="5" t="n">
        <v>-1</v>
      </c>
    </row>
    <row r="11" spans="1:7">
      <c r="A11" s="4" t="s">
        <v>125</v>
      </c>
      <c r="B11" s="5" t="n">
        <v>150000</v>
      </c>
    </row>
    <row r="12" spans="1:7">
      <c r="A12" s="4" t="s">
        <v>126</v>
      </c>
      <c r="B12" s="6" t="n">
        <v>-1</v>
      </c>
      <c r="C12" s="5" t="n">
        <v>1</v>
      </c>
    </row>
    <row r="13" spans="1:7">
      <c r="A13" s="4" t="s">
        <v>127</v>
      </c>
      <c r="B13" s="5" t="n">
        <v>-113000</v>
      </c>
    </row>
    <row r="14" spans="1:7">
      <c r="A14" s="4" t="s">
        <v>128</v>
      </c>
      <c r="B14" s="4" t="s">
        <v>60</v>
      </c>
      <c r="C14" s="4" t="s">
        <v>60</v>
      </c>
      <c r="D14" s="4" t="s">
        <v>60</v>
      </c>
      <c r="E14" s="4" t="s">
        <v>60</v>
      </c>
      <c r="F14" s="5" t="n">
        <v>1004</v>
      </c>
      <c r="G14" s="5" t="n">
        <v>1004</v>
      </c>
    </row>
    <row r="15" spans="1:7">
      <c r="A15" s="4" t="s">
        <v>129</v>
      </c>
      <c r="B15" s="4" t="s">
        <v>60</v>
      </c>
    </row>
    <row r="16" spans="1:7">
      <c r="A16" s="4" t="s">
        <v>130</v>
      </c>
      <c r="E16" s="5" t="n">
        <v>-87</v>
      </c>
      <c r="G16" s="5" t="n">
        <v>-87</v>
      </c>
    </row>
    <row r="17" spans="1:7">
      <c r="A17" s="4" t="s">
        <v>131</v>
      </c>
      <c r="B17" s="6" t="n">
        <v>339</v>
      </c>
      <c r="C17" s="5" t="n">
        <v>47494</v>
      </c>
      <c r="D17" s="5" t="n">
        <v>7176</v>
      </c>
      <c r="E17" s="5" t="n">
        <v>-20910</v>
      </c>
      <c r="F17" s="5" t="n">
        <v>1004</v>
      </c>
      <c r="G17" s="6" t="n">
        <v>35103</v>
      </c>
    </row>
    <row r="18" spans="1:7">
      <c r="A18" s="4" t="s">
        <v>132</v>
      </c>
      <c r="B18" s="5" t="n">
        <v>33868252</v>
      </c>
      <c r="G18" s="5" t="n">
        <v>33868252</v>
      </c>
    </row>
    <row r="19" spans="1:7">
      <c r="A19" s="4" t="s">
        <v>133</v>
      </c>
      <c r="D19" s="5" t="n">
        <v>345</v>
      </c>
      <c r="G19" s="6" t="n">
        <v>345</v>
      </c>
    </row>
    <row r="20" spans="1:7">
      <c r="A20" s="4" t="s">
        <v>134</v>
      </c>
      <c r="B20" s="6" t="n">
        <v>339</v>
      </c>
      <c r="C20" s="5" t="n">
        <v>47494</v>
      </c>
      <c r="D20" s="5" t="n">
        <v>7521</v>
      </c>
      <c r="E20" s="5" t="n">
        <v>-20910</v>
      </c>
      <c r="F20" s="5" t="n">
        <v>1004</v>
      </c>
      <c r="G20" s="5" t="n">
        <v>35448</v>
      </c>
    </row>
    <row r="21" spans="1:7">
      <c r="A21" s="4" t="s">
        <v>135</v>
      </c>
      <c r="B21" s="5" t="n">
        <v>33868252</v>
      </c>
    </row>
    <row r="22" spans="1:7">
      <c r="A22" s="4" t="s">
        <v>100</v>
      </c>
      <c r="D22" s="5" t="n">
        <v>35</v>
      </c>
      <c r="G22" s="5" t="n">
        <v>35</v>
      </c>
    </row>
    <row r="23" spans="1:7">
      <c r="A23" s="4" t="s">
        <v>119</v>
      </c>
      <c r="B23" s="6" t="n">
        <v>3</v>
      </c>
      <c r="C23" s="5" t="n">
        <v>285</v>
      </c>
      <c r="G23" s="5" t="n">
        <v>288</v>
      </c>
    </row>
    <row r="24" spans="1:7">
      <c r="A24" s="4" t="s">
        <v>120</v>
      </c>
      <c r="B24" s="5" t="n">
        <v>300000</v>
      </c>
    </row>
    <row r="25" spans="1:7">
      <c r="A25" s="4" t="s">
        <v>121</v>
      </c>
      <c r="C25" s="5" t="n">
        <v>702</v>
      </c>
      <c r="G25" s="5" t="n">
        <v>702</v>
      </c>
    </row>
    <row r="26" spans="1:7">
      <c r="A26" s="4" t="s">
        <v>124</v>
      </c>
      <c r="B26" s="6" t="n">
        <v>2</v>
      </c>
      <c r="C26" s="5" t="n">
        <v>-2</v>
      </c>
    </row>
    <row r="27" spans="1:7">
      <c r="A27" s="4" t="s">
        <v>125</v>
      </c>
      <c r="B27" s="5" t="n">
        <v>225000</v>
      </c>
    </row>
    <row r="28" spans="1:7">
      <c r="A28" s="4" t="s">
        <v>136</v>
      </c>
      <c r="E28" s="5" t="n">
        <v>-3599</v>
      </c>
      <c r="G28" s="5" t="n">
        <v>-3599</v>
      </c>
    </row>
    <row r="29" spans="1:7">
      <c r="A29" s="4" t="s">
        <v>128</v>
      </c>
      <c r="F29" s="5" t="n">
        <v>-892</v>
      </c>
      <c r="G29" s="5" t="n">
        <v>-892</v>
      </c>
    </row>
    <row r="30" spans="1:7">
      <c r="A30" s="4" t="s">
        <v>137</v>
      </c>
      <c r="B30" s="6" t="n">
        <v>344</v>
      </c>
      <c r="C30" s="6" t="n">
        <v>48479</v>
      </c>
      <c r="D30" s="6" t="n">
        <v>7556</v>
      </c>
      <c r="E30" s="6" t="n">
        <v>-24509</v>
      </c>
      <c r="F30" s="6" t="n">
        <v>112</v>
      </c>
      <c r="G30" s="6" t="n">
        <v>31982</v>
      </c>
    </row>
    <row r="31" spans="1:7">
      <c r="A31" s="4" t="s">
        <v>138</v>
      </c>
      <c r="B31" s="5" t="n">
        <v>34393252</v>
      </c>
      <c r="G31" s="5" t="n">
        <v>34393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8</v>
      </c>
      <c r="B1" s="2" t="s">
        <v>1</v>
      </c>
    </row>
    <row r="2" spans="1:3">
      <c r="B2" s="2" t="s">
        <v>2</v>
      </c>
      <c r="C2" s="2" t="s">
        <v>37</v>
      </c>
    </row>
    <row r="3" spans="1:3">
      <c r="A3" s="3" t="s">
        <v>191</v>
      </c>
    </row>
    <row r="4" spans="1:3">
      <c r="A4" s="4" t="s">
        <v>619</v>
      </c>
      <c r="B4" s="9" t="n">
        <v>1.1</v>
      </c>
      <c r="C4" s="9" t="n">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3" t="s">
        <v>621</v>
      </c>
    </row>
    <row r="4" spans="1:3">
      <c r="A4" s="4" t="s">
        <v>622</v>
      </c>
      <c r="B4" s="6" t="n">
        <v>10260</v>
      </c>
      <c r="C4" s="6" t="n">
        <v>1351</v>
      </c>
    </row>
    <row r="5" spans="1:3">
      <c r="A5" s="4" t="s">
        <v>623</v>
      </c>
      <c r="C5" s="5" t="n">
        <v>10094</v>
      </c>
    </row>
    <row r="6" spans="1:3">
      <c r="A6" s="4" t="s">
        <v>624</v>
      </c>
      <c r="C6" s="5" t="n">
        <v>-1795</v>
      </c>
    </row>
    <row r="7" spans="1:3">
      <c r="A7" s="4" t="s">
        <v>625</v>
      </c>
      <c r="B7" s="5" t="n">
        <v>-482</v>
      </c>
      <c r="C7" s="5" t="n">
        <v>610</v>
      </c>
    </row>
    <row r="8" spans="1:3">
      <c r="A8" s="4" t="s">
        <v>626</v>
      </c>
      <c r="B8" s="5" t="n">
        <v>9778</v>
      </c>
      <c r="C8" s="5" t="n">
        <v>10260</v>
      </c>
    </row>
    <row r="9" spans="1:3">
      <c r="A9" s="4" t="s">
        <v>472</v>
      </c>
    </row>
    <row r="10" spans="1:3">
      <c r="A10" s="3" t="s">
        <v>621</v>
      </c>
    </row>
    <row r="11" spans="1:3">
      <c r="A11" s="4" t="s">
        <v>622</v>
      </c>
      <c r="B11" s="5" t="n">
        <v>1351</v>
      </c>
      <c r="C11" s="5" t="n">
        <v>1351</v>
      </c>
    </row>
    <row r="12" spans="1:3">
      <c r="A12" s="4" t="s">
        <v>626</v>
      </c>
      <c r="B12" s="5" t="n">
        <v>1351</v>
      </c>
      <c r="C12" s="5" t="n">
        <v>1351</v>
      </c>
    </row>
    <row r="13" spans="1:3">
      <c r="A13" s="4" t="s">
        <v>480</v>
      </c>
    </row>
    <row r="14" spans="1:3">
      <c r="A14" s="3" t="s">
        <v>621</v>
      </c>
    </row>
    <row r="15" spans="1:3">
      <c r="A15" s="4" t="s">
        <v>622</v>
      </c>
      <c r="B15" s="5" t="n">
        <v>8909</v>
      </c>
    </row>
    <row r="16" spans="1:3">
      <c r="A16" s="4" t="s">
        <v>623</v>
      </c>
      <c r="C16" s="5" t="n">
        <v>10094</v>
      </c>
    </row>
    <row r="17" spans="1:3">
      <c r="A17" s="4" t="s">
        <v>624</v>
      </c>
      <c r="C17" s="5" t="n">
        <v>-1795</v>
      </c>
    </row>
    <row r="18" spans="1:3">
      <c r="A18" s="4" t="s">
        <v>625</v>
      </c>
      <c r="B18" s="5" t="n">
        <v>-482</v>
      </c>
      <c r="C18" s="5" t="n">
        <v>610</v>
      </c>
    </row>
    <row r="19" spans="1:3">
      <c r="A19" s="4" t="s">
        <v>626</v>
      </c>
      <c r="B19" s="6" t="n">
        <v>8427</v>
      </c>
      <c r="C19" s="6" t="n">
        <v>89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7</v>
      </c>
    </row>
    <row r="2" spans="1:3">
      <c r="A2" s="3" t="s">
        <v>628</v>
      </c>
    </row>
    <row r="3" spans="1:3">
      <c r="A3" s="4" t="s">
        <v>629</v>
      </c>
      <c r="B3" s="6" t="n">
        <v>5117</v>
      </c>
      <c r="C3" s="6" t="n">
        <v>5117</v>
      </c>
    </row>
    <row r="4" spans="1:3">
      <c r="A4" s="4" t="s">
        <v>630</v>
      </c>
      <c r="B4" s="5" t="n">
        <v>-2049</v>
      </c>
      <c r="C4" s="5" t="n">
        <v>-937</v>
      </c>
    </row>
    <row r="5" spans="1:3">
      <c r="A5" s="4" t="s">
        <v>631</v>
      </c>
      <c r="B5" s="5" t="n">
        <v>138</v>
      </c>
      <c r="C5" s="5" t="n">
        <v>331</v>
      </c>
    </row>
    <row r="6" spans="1:3">
      <c r="A6" s="4" t="s">
        <v>632</v>
      </c>
      <c r="B6" s="5" t="n">
        <v>3206</v>
      </c>
      <c r="C6" s="5" t="n">
        <v>4511</v>
      </c>
    </row>
    <row r="7" spans="1:3">
      <c r="A7" s="4" t="s">
        <v>633</v>
      </c>
    </row>
    <row r="8" spans="1:3">
      <c r="A8" s="3" t="s">
        <v>628</v>
      </c>
    </row>
    <row r="9" spans="1:3">
      <c r="A9" s="4" t="s">
        <v>629</v>
      </c>
      <c r="B9" s="5" t="n">
        <v>2766</v>
      </c>
      <c r="C9" s="5" t="n">
        <v>2766</v>
      </c>
    </row>
    <row r="10" spans="1:3">
      <c r="A10" s="4" t="s">
        <v>630</v>
      </c>
      <c r="B10" s="5" t="n">
        <v>-1082</v>
      </c>
      <c r="C10" s="5" t="n">
        <v>-494</v>
      </c>
    </row>
    <row r="11" spans="1:3">
      <c r="A11" s="4" t="s">
        <v>631</v>
      </c>
      <c r="B11" s="5" t="n">
        <v>71</v>
      </c>
      <c r="C11" s="5" t="n">
        <v>178</v>
      </c>
    </row>
    <row r="12" spans="1:3">
      <c r="A12" s="4" t="s">
        <v>632</v>
      </c>
      <c r="B12" s="5" t="n">
        <v>1755</v>
      </c>
      <c r="C12" s="5" t="n">
        <v>2450</v>
      </c>
    </row>
    <row r="13" spans="1:3">
      <c r="A13" s="4" t="s">
        <v>634</v>
      </c>
    </row>
    <row r="14" spans="1:3">
      <c r="A14" s="3" t="s">
        <v>628</v>
      </c>
    </row>
    <row r="15" spans="1:3">
      <c r="A15" s="4" t="s">
        <v>629</v>
      </c>
      <c r="B15" s="5" t="n">
        <v>615</v>
      </c>
      <c r="C15" s="5" t="n">
        <v>615</v>
      </c>
    </row>
    <row r="16" spans="1:3">
      <c r="A16" s="4" t="s">
        <v>630</v>
      </c>
      <c r="B16" s="5" t="n">
        <v>-240</v>
      </c>
      <c r="C16" s="5" t="n">
        <v>-109</v>
      </c>
    </row>
    <row r="17" spans="1:3">
      <c r="A17" s="4" t="s">
        <v>631</v>
      </c>
      <c r="B17" s="5" t="n">
        <v>15</v>
      </c>
      <c r="C17" s="5" t="n">
        <v>39</v>
      </c>
    </row>
    <row r="18" spans="1:3">
      <c r="A18" s="4" t="s">
        <v>632</v>
      </c>
      <c r="B18" s="5" t="n">
        <v>390</v>
      </c>
      <c r="C18" s="5" t="n">
        <v>545</v>
      </c>
    </row>
    <row r="19" spans="1:3">
      <c r="A19" s="4" t="s">
        <v>635</v>
      </c>
    </row>
    <row r="20" spans="1:3">
      <c r="A20" s="3" t="s">
        <v>628</v>
      </c>
    </row>
    <row r="21" spans="1:3">
      <c r="A21" s="4" t="s">
        <v>629</v>
      </c>
      <c r="B21" s="5" t="n">
        <v>1107</v>
      </c>
      <c r="C21" s="5" t="n">
        <v>1107</v>
      </c>
    </row>
    <row r="22" spans="1:3">
      <c r="A22" s="4" t="s">
        <v>630</v>
      </c>
      <c r="B22" s="5" t="n">
        <v>-727</v>
      </c>
      <c r="C22" s="5" t="n">
        <v>-334</v>
      </c>
    </row>
    <row r="23" spans="1:3">
      <c r="A23" s="4" t="s">
        <v>631</v>
      </c>
      <c r="B23" s="5" t="n">
        <v>41</v>
      </c>
      <c r="C23" s="5" t="n">
        <v>69</v>
      </c>
    </row>
    <row r="24" spans="1:3">
      <c r="A24" s="4" t="s">
        <v>632</v>
      </c>
      <c r="B24" s="5" t="n">
        <v>421</v>
      </c>
      <c r="C24" s="5" t="n">
        <v>842</v>
      </c>
    </row>
    <row r="25" spans="1:3">
      <c r="A25" s="4" t="s">
        <v>636</v>
      </c>
    </row>
    <row r="26" spans="1:3">
      <c r="A26" s="3" t="s">
        <v>628</v>
      </c>
    </row>
    <row r="27" spans="1:3">
      <c r="A27" s="4" t="s">
        <v>629</v>
      </c>
      <c r="B27" s="5" t="n">
        <v>629</v>
      </c>
      <c r="C27" s="5" t="n">
        <v>629</v>
      </c>
    </row>
    <row r="28" spans="1:3">
      <c r="A28" s="4" t="s">
        <v>631</v>
      </c>
      <c r="B28" s="5" t="n">
        <v>11</v>
      </c>
      <c r="C28" s="5" t="n">
        <v>45</v>
      </c>
    </row>
    <row r="29" spans="1:3">
      <c r="A29" s="4" t="s">
        <v>632</v>
      </c>
      <c r="B29" s="6" t="n">
        <v>640</v>
      </c>
      <c r="C29" s="6" t="n">
        <v>6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42</v>
      </c>
    </row>
    <row r="2" spans="1:2">
      <c r="A2" s="3" t="s">
        <v>638</v>
      </c>
    </row>
    <row r="3" spans="1:2">
      <c r="A3" s="4" t="s">
        <v>639</v>
      </c>
      <c r="B3" s="6" t="n">
        <v>1061</v>
      </c>
    </row>
    <row r="4" spans="1:2">
      <c r="A4" s="4" t="s">
        <v>640</v>
      </c>
      <c r="B4" s="5" t="n">
        <v>734</v>
      </c>
    </row>
    <row r="5" spans="1:2">
      <c r="A5" s="4" t="s">
        <v>641</v>
      </c>
      <c r="B5" s="5" t="n">
        <v>687</v>
      </c>
    </row>
    <row r="6" spans="1:2">
      <c r="A6" s="4" t="s">
        <v>642</v>
      </c>
      <c r="B6" s="5" t="n">
        <v>84</v>
      </c>
    </row>
    <row r="7" spans="1:2">
      <c r="A7" s="4" t="s">
        <v>116</v>
      </c>
      <c r="B7" s="6" t="n">
        <v>2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3</v>
      </c>
      <c r="B1" s="2" t="s">
        <v>1</v>
      </c>
    </row>
    <row r="2" spans="1:3">
      <c r="B2" s="2" t="s">
        <v>2</v>
      </c>
      <c r="C2" s="2" t="s">
        <v>37</v>
      </c>
    </row>
    <row r="3" spans="1:3">
      <c r="A3" s="3" t="s">
        <v>195</v>
      </c>
    </row>
    <row r="4" spans="1:3">
      <c r="A4" s="4" t="s">
        <v>644</v>
      </c>
      <c r="B4" s="6" t="n">
        <v>1</v>
      </c>
      <c r="C4" s="9"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3" t="s">
        <v>646</v>
      </c>
    </row>
    <row r="3" spans="1:3">
      <c r="A3" s="4" t="s">
        <v>647</v>
      </c>
      <c r="B3" s="6" t="n">
        <v>9587</v>
      </c>
      <c r="C3" s="6" t="n">
        <v>8774</v>
      </c>
    </row>
    <row r="4" spans="1:3">
      <c r="A4" s="4" t="s">
        <v>648</v>
      </c>
      <c r="B4" s="5" t="n">
        <v>7009</v>
      </c>
      <c r="C4" s="5" t="n">
        <v>6044</v>
      </c>
    </row>
    <row r="5" spans="1:3">
      <c r="A5" s="4" t="s">
        <v>649</v>
      </c>
      <c r="B5" s="5" t="n">
        <v>2578</v>
      </c>
      <c r="C5" s="5" t="n">
        <v>2730</v>
      </c>
    </row>
    <row r="6" spans="1:3">
      <c r="A6" s="4" t="s">
        <v>650</v>
      </c>
    </row>
    <row r="7" spans="1:3">
      <c r="A7" s="3" t="s">
        <v>646</v>
      </c>
    </row>
    <row r="8" spans="1:3">
      <c r="A8" s="4" t="s">
        <v>647</v>
      </c>
      <c r="B8" s="5" t="n">
        <v>7928</v>
      </c>
      <c r="C8" s="5" t="n">
        <v>7268</v>
      </c>
    </row>
    <row r="9" spans="1:3">
      <c r="A9" s="4" t="s">
        <v>651</v>
      </c>
    </row>
    <row r="10" spans="1:3">
      <c r="A10" s="3" t="s">
        <v>646</v>
      </c>
    </row>
    <row r="11" spans="1:3">
      <c r="A11" s="4" t="s">
        <v>647</v>
      </c>
      <c r="B11" s="5" t="n">
        <v>440</v>
      </c>
      <c r="C11" s="5" t="n">
        <v>383</v>
      </c>
    </row>
    <row r="12" spans="1:3">
      <c r="A12" s="4" t="s">
        <v>426</v>
      </c>
    </row>
    <row r="13" spans="1:3">
      <c r="A13" s="3" t="s">
        <v>646</v>
      </c>
    </row>
    <row r="14" spans="1:3">
      <c r="A14" s="4" t="s">
        <v>647</v>
      </c>
      <c r="B14" s="5" t="n">
        <v>2</v>
      </c>
      <c r="C14" s="5" t="n">
        <v>2</v>
      </c>
    </row>
    <row r="15" spans="1:3">
      <c r="A15" s="4" t="s">
        <v>652</v>
      </c>
    </row>
    <row r="16" spans="1:3">
      <c r="A16" s="3" t="s">
        <v>646</v>
      </c>
    </row>
    <row r="17" spans="1:3">
      <c r="A17" s="4" t="s">
        <v>647</v>
      </c>
      <c r="B17" s="6" t="n">
        <v>1217</v>
      </c>
      <c r="C17" s="6" t="n">
        <v>11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3</v>
      </c>
      <c r="B1" s="2" t="s">
        <v>1</v>
      </c>
    </row>
    <row r="2" spans="1:3">
      <c r="B2" s="2" t="s">
        <v>2</v>
      </c>
      <c r="C2" s="2" t="s">
        <v>37</v>
      </c>
    </row>
    <row r="3" spans="1:3">
      <c r="A3" s="3" t="s">
        <v>198</v>
      </c>
    </row>
    <row r="4" spans="1:3">
      <c r="A4" s="4" t="s">
        <v>654</v>
      </c>
      <c r="B4" s="9" t="n">
        <v>1.2</v>
      </c>
      <c r="C4" s="9" t="n">
        <v>1.1</v>
      </c>
    </row>
    <row r="5" spans="1:3">
      <c r="A5" s="4" t="s">
        <v>655</v>
      </c>
      <c r="B5" s="9" t="n">
        <v>0.2</v>
      </c>
      <c r="C5" s="9"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6</v>
      </c>
      <c r="B1" s="2" t="s">
        <v>2</v>
      </c>
      <c r="C1" s="2" t="s">
        <v>37</v>
      </c>
    </row>
    <row r="2" spans="1:3">
      <c r="A2" s="3" t="s">
        <v>657</v>
      </c>
    </row>
    <row r="3" spans="1:3">
      <c r="A3" s="4" t="s">
        <v>658</v>
      </c>
      <c r="C3" s="6" t="n">
        <v>69</v>
      </c>
    </row>
    <row r="4" spans="1:3">
      <c r="A4" s="4" t="s">
        <v>659</v>
      </c>
      <c r="B4" s="6" t="n">
        <v>255</v>
      </c>
    </row>
    <row r="5" spans="1:3">
      <c r="A5" s="4" t="s">
        <v>660</v>
      </c>
      <c r="B5" s="5" t="n">
        <v>96</v>
      </c>
      <c r="C5" s="5" t="n">
        <v>124</v>
      </c>
    </row>
    <row r="6" spans="1:3">
      <c r="A6" s="4" t="s">
        <v>661</v>
      </c>
      <c r="B6" s="5" t="n">
        <v>351</v>
      </c>
      <c r="C6" s="5" t="n">
        <v>431</v>
      </c>
    </row>
    <row r="7" spans="1:3">
      <c r="A7" s="4" t="s">
        <v>662</v>
      </c>
      <c r="B7" s="5" t="n">
        <v>50</v>
      </c>
      <c r="C7" s="5" t="n">
        <v>50</v>
      </c>
    </row>
    <row r="8" spans="1:3">
      <c r="A8" s="4" t="s">
        <v>49</v>
      </c>
      <c r="B8" s="5" t="n">
        <v>35</v>
      </c>
      <c r="C8" s="5" t="n">
        <v>49</v>
      </c>
    </row>
    <row r="9" spans="1:3">
      <c r="A9" s="4" t="s">
        <v>116</v>
      </c>
      <c r="B9" s="6" t="n">
        <v>787</v>
      </c>
      <c r="C9" s="6" t="n">
        <v>7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7</v>
      </c>
    </row>
    <row r="2" spans="1:3">
      <c r="A2" s="3" t="s">
        <v>664</v>
      </c>
    </row>
    <row r="3" spans="1:3">
      <c r="A3" s="4" t="s">
        <v>665</v>
      </c>
      <c r="B3" s="6" t="n">
        <v>1442</v>
      </c>
    </row>
    <row r="4" spans="1:3">
      <c r="A4" s="4" t="s">
        <v>666</v>
      </c>
      <c r="B4" s="5" t="n">
        <v>852</v>
      </c>
      <c r="C4" s="6" t="n">
        <v>780</v>
      </c>
    </row>
    <row r="5" spans="1:3">
      <c r="A5" s="4" t="s">
        <v>667</v>
      </c>
      <c r="B5" s="5" t="n">
        <v>800</v>
      </c>
      <c r="C5" s="5" t="n">
        <v>360</v>
      </c>
    </row>
    <row r="6" spans="1:3">
      <c r="A6" s="4" t="s">
        <v>668</v>
      </c>
      <c r="B6" s="5" t="n">
        <v>755</v>
      </c>
      <c r="C6" s="5" t="n">
        <v>669</v>
      </c>
    </row>
    <row r="7" spans="1:3">
      <c r="A7" s="4" t="s">
        <v>669</v>
      </c>
      <c r="B7" s="5" t="n">
        <v>435</v>
      </c>
      <c r="C7" s="5" t="n">
        <v>39</v>
      </c>
    </row>
    <row r="8" spans="1:3">
      <c r="A8" s="4" t="s">
        <v>670</v>
      </c>
      <c r="B8" s="5" t="n">
        <v>444</v>
      </c>
      <c r="C8" s="5" t="n">
        <v>360</v>
      </c>
    </row>
    <row r="9" spans="1:3">
      <c r="A9" s="4" t="s">
        <v>671</v>
      </c>
      <c r="B9" s="5" t="n">
        <v>374</v>
      </c>
      <c r="C9" s="5" t="n">
        <v>98</v>
      </c>
    </row>
    <row r="10" spans="1:3">
      <c r="A10" s="4" t="s">
        <v>672</v>
      </c>
      <c r="B10" s="5" t="n">
        <v>233</v>
      </c>
      <c r="C10" s="5" t="n">
        <v>150</v>
      </c>
    </row>
    <row r="11" spans="1:3">
      <c r="A11" s="4" t="s">
        <v>673</v>
      </c>
      <c r="B11" s="5" t="n">
        <v>199</v>
      </c>
    </row>
    <row r="12" spans="1:3">
      <c r="A12" s="4" t="s">
        <v>674</v>
      </c>
      <c r="B12" s="5" t="n">
        <v>90</v>
      </c>
    </row>
    <row r="13" spans="1:3">
      <c r="A13" s="4" t="s">
        <v>49</v>
      </c>
      <c r="B13" s="5" t="n">
        <v>459</v>
      </c>
      <c r="C13" s="5" t="n">
        <v>194</v>
      </c>
    </row>
    <row r="14" spans="1:3">
      <c r="A14" s="4" t="s">
        <v>675</v>
      </c>
      <c r="C14" s="5" t="n">
        <v>244</v>
      </c>
    </row>
    <row r="15" spans="1:3">
      <c r="A15" s="4" t="s">
        <v>116</v>
      </c>
      <c r="B15" s="6" t="n">
        <v>6083</v>
      </c>
      <c r="C15" s="6" t="n">
        <v>28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 customWidth="1" max="6" min="6" width="24"/>
    <col customWidth="1" max="7" min="7" width="20"/>
  </cols>
  <sheetData>
    <row r="1" spans="1:7">
      <c r="A1" s="1" t="s">
        <v>676</v>
      </c>
      <c r="B1" s="2" t="s">
        <v>1</v>
      </c>
    </row>
    <row r="2" spans="1:7">
      <c r="B2" s="2" t="s">
        <v>677</v>
      </c>
      <c r="C2" s="2" t="s">
        <v>678</v>
      </c>
      <c r="D2" s="2" t="s">
        <v>679</v>
      </c>
      <c r="E2" s="2" t="s">
        <v>680</v>
      </c>
      <c r="F2" s="2" t="s">
        <v>681</v>
      </c>
      <c r="G2" s="2" t="s">
        <v>682</v>
      </c>
    </row>
    <row r="3" spans="1:7">
      <c r="A3" s="3" t="s">
        <v>683</v>
      </c>
    </row>
    <row r="4" spans="1:7">
      <c r="A4" s="4" t="s">
        <v>684</v>
      </c>
      <c r="B4" s="6" t="n">
        <v>702000</v>
      </c>
      <c r="C4" s="6" t="n">
        <v>536000</v>
      </c>
    </row>
    <row r="5" spans="1:7">
      <c r="A5" s="4" t="s">
        <v>685</v>
      </c>
      <c r="B5" s="5" t="n">
        <v>0</v>
      </c>
    </row>
    <row r="6" spans="1:7">
      <c r="A6" s="4" t="s">
        <v>686</v>
      </c>
      <c r="B6" s="4" t="s">
        <v>687</v>
      </c>
    </row>
    <row r="7" spans="1:7">
      <c r="A7" s="4" t="s">
        <v>688</v>
      </c>
      <c r="B7" s="4" t="s">
        <v>689</v>
      </c>
    </row>
    <row r="8" spans="1:7">
      <c r="A8" s="4" t="s">
        <v>690</v>
      </c>
      <c r="B8" s="4" t="s">
        <v>691</v>
      </c>
    </row>
    <row r="9" spans="1:7">
      <c r="A9" s="4" t="s">
        <v>335</v>
      </c>
    </row>
    <row r="10" spans="1:7">
      <c r="A10" s="3" t="s">
        <v>683</v>
      </c>
    </row>
    <row r="11" spans="1:7">
      <c r="A11" s="4" t="s">
        <v>692</v>
      </c>
      <c r="B11" s="4" t="s">
        <v>693</v>
      </c>
    </row>
    <row r="12" spans="1:7">
      <c r="A12" s="4" t="s">
        <v>694</v>
      </c>
      <c r="B12" s="4" t="s">
        <v>393</v>
      </c>
    </row>
    <row r="13" spans="1:7">
      <c r="A13" s="4" t="s">
        <v>685</v>
      </c>
      <c r="C13" s="5" t="n">
        <v>137500</v>
      </c>
    </row>
    <row r="14" spans="1:7">
      <c r="A14" s="4" t="s">
        <v>695</v>
      </c>
      <c r="B14" s="6" t="n">
        <v>500000</v>
      </c>
    </row>
    <row r="15" spans="1:7">
      <c r="A15" s="4" t="s">
        <v>696</v>
      </c>
      <c r="B15" s="6" t="n">
        <v>300000</v>
      </c>
    </row>
    <row r="16" spans="1:7">
      <c r="A16" s="4" t="s">
        <v>697</v>
      </c>
      <c r="B16" s="4" t="s">
        <v>698</v>
      </c>
    </row>
    <row r="17" spans="1:7">
      <c r="A17" s="4" t="s">
        <v>699</v>
      </c>
      <c r="B17" s="7" t="n">
        <v>1.49</v>
      </c>
      <c r="C17" s="7" t="n">
        <v>1.38</v>
      </c>
    </row>
    <row r="18" spans="1:7">
      <c r="A18" s="4" t="s">
        <v>700</v>
      </c>
      <c r="B18" s="7" t="n">
        <v>1.52</v>
      </c>
      <c r="C18" s="7" t="n">
        <v>1.53</v>
      </c>
      <c r="F18" s="7" t="n">
        <v>1.51</v>
      </c>
    </row>
    <row r="19" spans="1:7">
      <c r="A19" s="4" t="s">
        <v>701</v>
      </c>
      <c r="B19" s="5" t="n">
        <v>160000</v>
      </c>
      <c r="C19" s="5" t="n">
        <v>845000</v>
      </c>
    </row>
    <row r="20" spans="1:7">
      <c r="A20" s="4" t="s">
        <v>702</v>
      </c>
      <c r="B20" s="4" t="s">
        <v>433</v>
      </c>
    </row>
    <row r="21" spans="1:7">
      <c r="A21" s="4" t="s">
        <v>703</v>
      </c>
      <c r="B21" s="7" t="n">
        <v>1.3</v>
      </c>
    </row>
    <row r="22" spans="1:7">
      <c r="A22" s="4" t="s">
        <v>704</v>
      </c>
      <c r="B22" s="10" t="n">
        <v>1.92</v>
      </c>
    </row>
    <row r="23" spans="1:7">
      <c r="A23" s="4" t="s">
        <v>705</v>
      </c>
      <c r="B23" s="7" t="n">
        <v>1.52</v>
      </c>
    </row>
    <row r="24" spans="1:7">
      <c r="A24" s="4" t="s">
        <v>706</v>
      </c>
    </row>
    <row r="25" spans="1:7">
      <c r="A25" s="3" t="s">
        <v>683</v>
      </c>
    </row>
    <row r="26" spans="1:7">
      <c r="A26" s="4" t="s">
        <v>692</v>
      </c>
      <c r="B26" s="4" t="s">
        <v>693</v>
      </c>
    </row>
    <row r="27" spans="1:7">
      <c r="A27" s="4" t="s">
        <v>685</v>
      </c>
      <c r="C27" s="5" t="n">
        <v>1010000</v>
      </c>
    </row>
    <row r="28" spans="1:7">
      <c r="A28" s="4" t="s">
        <v>695</v>
      </c>
      <c r="B28" s="6" t="n">
        <v>100000</v>
      </c>
    </row>
    <row r="29" spans="1:7">
      <c r="A29" s="4" t="s">
        <v>707</v>
      </c>
      <c r="B29" s="4" t="s">
        <v>708</v>
      </c>
    </row>
    <row r="30" spans="1:7">
      <c r="A30" s="4" t="s">
        <v>696</v>
      </c>
      <c r="B30" s="6" t="n">
        <v>20000</v>
      </c>
    </row>
    <row r="31" spans="1:7">
      <c r="A31" s="4" t="s">
        <v>697</v>
      </c>
      <c r="B31" s="4" t="s">
        <v>709</v>
      </c>
    </row>
    <row r="32" spans="1:7">
      <c r="A32" s="4" t="s">
        <v>710</v>
      </c>
      <c r="B32" s="6" t="n">
        <v>400000</v>
      </c>
    </row>
    <row r="33" spans="1:7">
      <c r="A33" s="4" t="s">
        <v>699</v>
      </c>
      <c r="B33" s="7" t="n">
        <v>0.78</v>
      </c>
      <c r="C33" s="7" t="n">
        <v>0.95</v>
      </c>
    </row>
    <row r="34" spans="1:7">
      <c r="A34" s="4" t="s">
        <v>700</v>
      </c>
      <c r="B34" s="7" t="n">
        <v>1.45</v>
      </c>
      <c r="C34" s="7" t="n">
        <v>1.21</v>
      </c>
      <c r="F34" s="7" t="n">
        <v>1.32</v>
      </c>
    </row>
    <row r="35" spans="1:7">
      <c r="A35" s="4" t="s">
        <v>701</v>
      </c>
      <c r="D35" s="5" t="n">
        <v>20000</v>
      </c>
    </row>
    <row r="36" spans="1:7">
      <c r="A36" s="4" t="s">
        <v>711</v>
      </c>
    </row>
    <row r="37" spans="1:7">
      <c r="A37" s="3" t="s">
        <v>683</v>
      </c>
    </row>
    <row r="38" spans="1:7">
      <c r="A38" s="4" t="s">
        <v>712</v>
      </c>
      <c r="B38" s="6" t="n">
        <v>300000</v>
      </c>
    </row>
    <row r="39" spans="1:7">
      <c r="A39" s="4" t="s">
        <v>713</v>
      </c>
      <c r="B39" s="4" t="s">
        <v>714</v>
      </c>
    </row>
    <row r="40" spans="1:7">
      <c r="A40" s="4" t="s">
        <v>715</v>
      </c>
    </row>
    <row r="41" spans="1:7">
      <c r="A41" s="3" t="s">
        <v>683</v>
      </c>
    </row>
    <row r="42" spans="1:7">
      <c r="A42" s="4" t="s">
        <v>713</v>
      </c>
      <c r="B42" s="4" t="s">
        <v>716</v>
      </c>
    </row>
    <row r="43" spans="1:7">
      <c r="A43" s="4" t="s">
        <v>717</v>
      </c>
      <c r="B43" s="6" t="n">
        <v>300000</v>
      </c>
    </row>
    <row r="44" spans="1:7">
      <c r="A44" s="4" t="s">
        <v>718</v>
      </c>
      <c r="B44" s="5" t="n">
        <v>225000</v>
      </c>
      <c r="C44" s="5" t="n">
        <v>150000</v>
      </c>
    </row>
    <row r="45" spans="1:7">
      <c r="A45" s="4" t="s">
        <v>719</v>
      </c>
      <c r="B45" s="7" t="n">
        <v>1.68</v>
      </c>
      <c r="C45" s="7" t="n">
        <v>1.65</v>
      </c>
    </row>
    <row r="46" spans="1:7">
      <c r="A46" s="4" t="s">
        <v>701</v>
      </c>
      <c r="B46" s="5" t="n">
        <v>225000</v>
      </c>
    </row>
    <row r="47" spans="1:7">
      <c r="A47" s="4" t="s">
        <v>329</v>
      </c>
    </row>
    <row r="48" spans="1:7">
      <c r="A48" s="3" t="s">
        <v>683</v>
      </c>
    </row>
    <row r="49" spans="1:7">
      <c r="A49" s="4" t="s">
        <v>713</v>
      </c>
      <c r="B49" s="4" t="s">
        <v>720</v>
      </c>
    </row>
    <row r="50" spans="1:7">
      <c r="A50" s="4" t="s">
        <v>717</v>
      </c>
      <c r="B50" s="6" t="n">
        <v>100000</v>
      </c>
    </row>
    <row r="51" spans="1:7">
      <c r="A51" s="4" t="s">
        <v>718</v>
      </c>
      <c r="B51" s="5" t="n">
        <v>125000</v>
      </c>
    </row>
    <row r="52" spans="1:7">
      <c r="A52" s="4" t="s">
        <v>719</v>
      </c>
      <c r="B52" s="7" t="n">
        <v>2.25</v>
      </c>
    </row>
    <row r="53" spans="1:7">
      <c r="A53" s="4" t="s">
        <v>721</v>
      </c>
    </row>
    <row r="54" spans="1:7">
      <c r="A54" s="3" t="s">
        <v>683</v>
      </c>
    </row>
    <row r="55" spans="1:7">
      <c r="A55" s="4" t="s">
        <v>699</v>
      </c>
      <c r="B55" s="10" t="n">
        <v>0.78</v>
      </c>
    </row>
    <row r="56" spans="1:7">
      <c r="A56" s="4" t="s">
        <v>722</v>
      </c>
    </row>
    <row r="57" spans="1:7">
      <c r="A57" s="3" t="s">
        <v>683</v>
      </c>
    </row>
    <row r="58" spans="1:7">
      <c r="A58" s="4" t="s">
        <v>699</v>
      </c>
      <c r="B58" s="7" t="n">
        <v>1.83</v>
      </c>
    </row>
    <row r="59" spans="1:7">
      <c r="A59" s="4" t="s">
        <v>723</v>
      </c>
    </row>
    <row r="60" spans="1:7">
      <c r="A60" s="3" t="s">
        <v>683</v>
      </c>
    </row>
    <row r="61" spans="1:7">
      <c r="A61" s="4" t="s">
        <v>724</v>
      </c>
      <c r="E61" s="5" t="n">
        <v>2000000</v>
      </c>
    </row>
    <row r="62" spans="1:7">
      <c r="A62" s="4" t="s">
        <v>725</v>
      </c>
      <c r="G62" s="5" t="n">
        <v>1600000</v>
      </c>
    </row>
    <row r="63" spans="1:7">
      <c r="A63" s="4" t="s">
        <v>726</v>
      </c>
      <c r="B63" s="5" t="n">
        <v>1800000</v>
      </c>
    </row>
    <row r="64" spans="1:7">
      <c r="A64" s="4" t="s">
        <v>727</v>
      </c>
    </row>
    <row r="65" spans="1:7">
      <c r="A65" s="3" t="s">
        <v>683</v>
      </c>
    </row>
    <row r="66" spans="1:7">
      <c r="A66" s="4" t="s">
        <v>718</v>
      </c>
      <c r="B66" s="5" t="n">
        <v>25000</v>
      </c>
    </row>
    <row r="67" spans="1:7">
      <c r="A67" s="4" t="s">
        <v>728</v>
      </c>
      <c r="B67" s="5" t="n">
        <v>5</v>
      </c>
    </row>
    <row r="68" spans="1:7">
      <c r="A68" s="4" t="s">
        <v>729</v>
      </c>
    </row>
    <row r="69" spans="1:7">
      <c r="A69" s="3" t="s">
        <v>683</v>
      </c>
    </row>
    <row r="70" spans="1:7">
      <c r="A70" s="4" t="s">
        <v>719</v>
      </c>
      <c r="B70" s="7" t="n">
        <v>2.2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100</v>
      </c>
      <c r="B4" s="6" t="n">
        <v>35</v>
      </c>
      <c r="C4" s="6" t="n">
        <v>-4493</v>
      </c>
    </row>
    <row r="5" spans="1:3">
      <c r="A5" s="3" t="s">
        <v>141</v>
      </c>
    </row>
    <row r="6" spans="1:3">
      <c r="A6" s="4" t="s">
        <v>142</v>
      </c>
      <c r="B6" s="5" t="n">
        <v>2305</v>
      </c>
      <c r="C6" s="5" t="n">
        <v>1747</v>
      </c>
    </row>
    <row r="7" spans="1:3">
      <c r="A7" s="4" t="s">
        <v>143</v>
      </c>
      <c r="B7" s="5" t="n">
        <v>78</v>
      </c>
      <c r="C7" s="5" t="n">
        <v>68</v>
      </c>
    </row>
    <row r="8" spans="1:3">
      <c r="A8" s="4" t="s">
        <v>121</v>
      </c>
      <c r="B8" s="5" t="n">
        <v>702</v>
      </c>
      <c r="C8" s="5" t="n">
        <v>536</v>
      </c>
    </row>
    <row r="9" spans="1:3">
      <c r="A9" s="4" t="s">
        <v>144</v>
      </c>
      <c r="B9" s="5" t="n">
        <v>11</v>
      </c>
      <c r="C9" s="5" t="n">
        <v>23</v>
      </c>
    </row>
    <row r="10" spans="1:3">
      <c r="A10" s="4" t="s">
        <v>48</v>
      </c>
      <c r="B10" s="5" t="n">
        <v>233</v>
      </c>
      <c r="C10" s="5" t="n">
        <v>1395</v>
      </c>
    </row>
    <row r="11" spans="1:3">
      <c r="A11" s="4" t="s">
        <v>145</v>
      </c>
      <c r="C11" s="5" t="n">
        <v>33</v>
      </c>
    </row>
    <row r="12" spans="1:3">
      <c r="A12" s="4" t="s">
        <v>146</v>
      </c>
      <c r="B12" s="5" t="n">
        <v>359</v>
      </c>
      <c r="C12" s="5" t="n">
        <v>1357</v>
      </c>
    </row>
    <row r="13" spans="1:3">
      <c r="A13" s="3" t="s">
        <v>147</v>
      </c>
    </row>
    <row r="14" spans="1:3">
      <c r="A14" s="4" t="s">
        <v>148</v>
      </c>
      <c r="B14" s="5" t="n">
        <v>231</v>
      </c>
      <c r="C14" s="5" t="n">
        <v>-1456</v>
      </c>
    </row>
    <row r="15" spans="1:3">
      <c r="A15" s="4" t="s">
        <v>149</v>
      </c>
      <c r="B15" s="5" t="n">
        <v>-751</v>
      </c>
      <c r="C15" s="5" t="n">
        <v>1713</v>
      </c>
    </row>
    <row r="16" spans="1:3">
      <c r="A16" s="4" t="s">
        <v>150</v>
      </c>
      <c r="B16" s="5" t="n">
        <v>-850</v>
      </c>
      <c r="C16" s="5" t="n">
        <v>-119</v>
      </c>
    </row>
    <row r="17" spans="1:3">
      <c r="A17" s="4" t="s">
        <v>54</v>
      </c>
      <c r="B17" s="5" t="n">
        <v>-735</v>
      </c>
      <c r="C17" s="5" t="n">
        <v>-210</v>
      </c>
    </row>
    <row r="18" spans="1:3">
      <c r="A18" s="4" t="s">
        <v>151</v>
      </c>
      <c r="B18" s="5" t="n">
        <v>2372</v>
      </c>
      <c r="C18" s="5" t="n">
        <v>809</v>
      </c>
    </row>
    <row r="19" spans="1:3">
      <c r="A19" s="4" t="s">
        <v>152</v>
      </c>
      <c r="B19" s="5" t="n">
        <v>3990</v>
      </c>
      <c r="C19" s="5" t="n">
        <v>1403</v>
      </c>
    </row>
    <row r="20" spans="1:3">
      <c r="A20" s="3" t="s">
        <v>153</v>
      </c>
    </row>
    <row r="21" spans="1:3">
      <c r="A21" s="4" t="s">
        <v>154</v>
      </c>
      <c r="B21" s="5" t="n">
        <v>-853</v>
      </c>
      <c r="C21" s="5" t="n">
        <v>-927</v>
      </c>
    </row>
    <row r="22" spans="1:3">
      <c r="A22" s="4" t="s">
        <v>155</v>
      </c>
      <c r="C22" s="5" t="n">
        <v>7</v>
      </c>
    </row>
    <row r="23" spans="1:3">
      <c r="A23" s="4" t="s">
        <v>156</v>
      </c>
      <c r="B23" s="5" t="n">
        <v>-805</v>
      </c>
      <c r="C23" s="5" t="n">
        <v>-9434</v>
      </c>
    </row>
    <row r="24" spans="1:3">
      <c r="A24" s="4" t="s">
        <v>157</v>
      </c>
      <c r="B24" s="5" t="n">
        <v>-1658</v>
      </c>
      <c r="C24" s="5" t="n">
        <v>-10354</v>
      </c>
    </row>
    <row r="25" spans="1:3">
      <c r="A25" s="3" t="s">
        <v>158</v>
      </c>
    </row>
    <row r="26" spans="1:3">
      <c r="A26" s="4" t="s">
        <v>159</v>
      </c>
      <c r="B26" s="5" t="n">
        <v>37695</v>
      </c>
      <c r="C26" s="5" t="n">
        <v>58420</v>
      </c>
    </row>
    <row r="27" spans="1:3">
      <c r="A27" s="4" t="s">
        <v>160</v>
      </c>
      <c r="B27" s="5" t="n">
        <v>-37355</v>
      </c>
      <c r="C27" s="5" t="n">
        <v>-57237</v>
      </c>
    </row>
    <row r="28" spans="1:3">
      <c r="A28" s="4" t="s">
        <v>161</v>
      </c>
      <c r="C28" s="5" t="n">
        <v>760</v>
      </c>
    </row>
    <row r="29" spans="1:3">
      <c r="A29" s="4" t="s">
        <v>162</v>
      </c>
      <c r="B29" s="5" t="n">
        <v>-152</v>
      </c>
      <c r="C29" s="5" t="n">
        <v>-114</v>
      </c>
    </row>
    <row r="30" spans="1:3">
      <c r="A30" s="4" t="s">
        <v>163</v>
      </c>
      <c r="C30" s="5" t="n">
        <v>-215</v>
      </c>
    </row>
    <row r="31" spans="1:3">
      <c r="A31" s="4" t="s">
        <v>164</v>
      </c>
      <c r="B31" s="5" t="n">
        <v>288</v>
      </c>
      <c r="C31" s="5" t="n">
        <v>437</v>
      </c>
    </row>
    <row r="32" spans="1:3">
      <c r="A32" s="4" t="s">
        <v>165</v>
      </c>
      <c r="C32" s="5" t="n">
        <v>-87</v>
      </c>
    </row>
    <row r="33" spans="1:3">
      <c r="A33" s="4" t="s">
        <v>166</v>
      </c>
      <c r="B33" s="5" t="n">
        <v>476</v>
      </c>
      <c r="C33" s="5" t="n">
        <v>1964</v>
      </c>
    </row>
    <row r="34" spans="1:3">
      <c r="A34" s="4" t="s">
        <v>167</v>
      </c>
      <c r="B34" s="5" t="n">
        <v>-251</v>
      </c>
      <c r="C34" s="5" t="n">
        <v>94</v>
      </c>
    </row>
    <row r="35" spans="1:3">
      <c r="A35" s="4" t="s">
        <v>168</v>
      </c>
      <c r="B35" s="5" t="n">
        <v>2557</v>
      </c>
      <c r="C35" s="5" t="n">
        <v>-6893</v>
      </c>
    </row>
    <row r="36" spans="1:3">
      <c r="A36" s="4" t="s">
        <v>169</v>
      </c>
      <c r="B36" s="5" t="n">
        <v>2458</v>
      </c>
      <c r="C36" s="5" t="n">
        <v>9351</v>
      </c>
    </row>
    <row r="37" spans="1:3">
      <c r="A37" s="4" t="s">
        <v>170</v>
      </c>
      <c r="B37" s="5" t="n">
        <v>5015</v>
      </c>
      <c r="C37" s="5" t="n">
        <v>2458</v>
      </c>
    </row>
    <row r="38" spans="1:3">
      <c r="A38" s="3" t="s">
        <v>171</v>
      </c>
    </row>
    <row r="39" spans="1:3">
      <c r="A39" s="4" t="s">
        <v>172</v>
      </c>
      <c r="B39" s="5" t="n">
        <v>176</v>
      </c>
      <c r="C39" s="5" t="n">
        <v>125</v>
      </c>
    </row>
    <row r="40" spans="1:3">
      <c r="A40" s="4" t="s">
        <v>173</v>
      </c>
      <c r="B40" s="6" t="n">
        <v>41</v>
      </c>
      <c r="C40" s="6" t="n">
        <v>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7</v>
      </c>
    </row>
    <row r="3" spans="1:3">
      <c r="A3" s="3" t="s">
        <v>731</v>
      </c>
    </row>
    <row r="4" spans="1:3">
      <c r="A4" s="4" t="s">
        <v>732</v>
      </c>
      <c r="B4" s="6" t="n">
        <v>702</v>
      </c>
      <c r="C4" s="6" t="n">
        <v>536</v>
      </c>
    </row>
    <row r="5" spans="1:3">
      <c r="A5" s="4" t="s">
        <v>733</v>
      </c>
    </row>
    <row r="6" spans="1:3">
      <c r="A6" s="3" t="s">
        <v>731</v>
      </c>
    </row>
    <row r="7" spans="1:3">
      <c r="A7" s="4" t="s">
        <v>732</v>
      </c>
      <c r="C7" s="5" t="n">
        <v>-62</v>
      </c>
    </row>
    <row r="8" spans="1:3">
      <c r="A8" s="4" t="s">
        <v>715</v>
      </c>
    </row>
    <row r="9" spans="1:3">
      <c r="A9" s="3" t="s">
        <v>731</v>
      </c>
    </row>
    <row r="10" spans="1:3">
      <c r="A10" s="4" t="s">
        <v>732</v>
      </c>
      <c r="B10" s="5" t="n">
        <v>172</v>
      </c>
      <c r="C10" s="5" t="n">
        <v>230</v>
      </c>
    </row>
    <row r="11" spans="1:3">
      <c r="A11" s="4" t="s">
        <v>329</v>
      </c>
    </row>
    <row r="12" spans="1:3">
      <c r="A12" s="3" t="s">
        <v>731</v>
      </c>
    </row>
    <row r="13" spans="1:3">
      <c r="A13" s="4" t="s">
        <v>732</v>
      </c>
      <c r="B13" s="5" t="n">
        <v>175</v>
      </c>
    </row>
    <row r="14" spans="1:3">
      <c r="A14" s="4" t="s">
        <v>706</v>
      </c>
    </row>
    <row r="15" spans="1:3">
      <c r="A15" s="3" t="s">
        <v>731</v>
      </c>
    </row>
    <row r="16" spans="1:3">
      <c r="A16" s="4" t="s">
        <v>732</v>
      </c>
      <c r="B16" s="5" t="n">
        <v>50</v>
      </c>
      <c r="C16" s="5" t="n">
        <v>-235</v>
      </c>
    </row>
    <row r="17" spans="1:3">
      <c r="A17" s="4" t="s">
        <v>335</v>
      </c>
    </row>
    <row r="18" spans="1:3">
      <c r="A18" s="3" t="s">
        <v>731</v>
      </c>
    </row>
    <row r="19" spans="1:3">
      <c r="A19" s="4" t="s">
        <v>732</v>
      </c>
      <c r="B19" s="6" t="n">
        <v>305</v>
      </c>
      <c r="C19" s="6" t="n">
        <v>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7</v>
      </c>
    </row>
    <row r="3" spans="1:3">
      <c r="A3" s="3" t="s">
        <v>735</v>
      </c>
    </row>
    <row r="4" spans="1:3">
      <c r="A4" s="4" t="s">
        <v>736</v>
      </c>
      <c r="B4" s="5" t="n">
        <v>159207</v>
      </c>
      <c r="C4" s="5" t="n">
        <v>244291</v>
      </c>
    </row>
    <row r="5" spans="1:3">
      <c r="A5" s="4" t="s">
        <v>736</v>
      </c>
      <c r="B5" s="7" t="n">
        <v>1.64</v>
      </c>
      <c r="C5" s="7" t="n">
        <v>1.52</v>
      </c>
    </row>
    <row r="6" spans="1:3">
      <c r="A6" s="4" t="s">
        <v>737</v>
      </c>
      <c r="B6" s="5" t="n">
        <v>225000</v>
      </c>
      <c r="C6" s="5" t="n">
        <v>150000</v>
      </c>
    </row>
    <row r="7" spans="1:3">
      <c r="A7" s="4" t="s">
        <v>737</v>
      </c>
      <c r="B7" s="7" t="n">
        <v>1.68</v>
      </c>
      <c r="C7" s="7" t="n">
        <v>1.65</v>
      </c>
    </row>
    <row r="8" spans="1:3">
      <c r="A8" s="4" t="s">
        <v>738</v>
      </c>
      <c r="B8" s="5" t="n">
        <v>-152084</v>
      </c>
      <c r="C8" s="5" t="n">
        <v>-122084</v>
      </c>
    </row>
    <row r="9" spans="1:3">
      <c r="A9" s="4" t="s">
        <v>738</v>
      </c>
      <c r="B9" s="7" t="n">
        <v>1.64</v>
      </c>
      <c r="C9" s="7" t="n">
        <v>1.73</v>
      </c>
    </row>
    <row r="10" spans="1:3">
      <c r="A10" s="4" t="s">
        <v>739</v>
      </c>
      <c r="C10" s="5" t="n">
        <v>-113000</v>
      </c>
    </row>
    <row r="11" spans="1:3">
      <c r="A11" s="4" t="s">
        <v>739</v>
      </c>
      <c r="C11" s="7" t="n">
        <v>1.77</v>
      </c>
    </row>
    <row r="12" spans="1:3">
      <c r="A12" s="4" t="s">
        <v>740</v>
      </c>
      <c r="B12" s="5" t="n">
        <v>232123</v>
      </c>
      <c r="C12" s="5" t="n">
        <v>159207</v>
      </c>
    </row>
    <row r="13" spans="1:3">
      <c r="A13" s="4" t="s">
        <v>740</v>
      </c>
      <c r="B13" s="7" t="n">
        <v>1.68</v>
      </c>
      <c r="C13" s="7" t="n">
        <v>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2"/>
  </cols>
  <sheetData>
    <row r="1" spans="1:3">
      <c r="A1" s="1" t="s">
        <v>741</v>
      </c>
      <c r="B1" s="2" t="s">
        <v>1</v>
      </c>
    </row>
    <row r="2" spans="1:3">
      <c r="B2" s="2" t="s">
        <v>2</v>
      </c>
      <c r="C2" s="2" t="s">
        <v>37</v>
      </c>
    </row>
    <row r="3" spans="1:3">
      <c r="A3" s="3" t="s">
        <v>28</v>
      </c>
    </row>
    <row r="4" spans="1:3">
      <c r="A4" s="4" t="s">
        <v>742</v>
      </c>
      <c r="B4" s="5" t="n">
        <v>225000</v>
      </c>
    </row>
    <row r="5" spans="1:3">
      <c r="A5" s="4" t="s">
        <v>743</v>
      </c>
    </row>
    <row r="6" spans="1:3">
      <c r="A6" s="3" t="s">
        <v>28</v>
      </c>
    </row>
    <row r="7" spans="1:3">
      <c r="A7" s="4" t="s">
        <v>742</v>
      </c>
      <c r="B7" s="5" t="n">
        <v>75000</v>
      </c>
    </row>
    <row r="8" spans="1:3">
      <c r="A8" s="4" t="s">
        <v>744</v>
      </c>
      <c r="B8" s="7" t="n">
        <v>2.01</v>
      </c>
    </row>
    <row r="9" spans="1:3">
      <c r="A9" s="4" t="s">
        <v>745</v>
      </c>
      <c r="B9" s="4" t="s">
        <v>746</v>
      </c>
    </row>
    <row r="10" spans="1:3">
      <c r="A10" s="4" t="s">
        <v>747</v>
      </c>
    </row>
    <row r="11" spans="1:3">
      <c r="A11" s="3" t="s">
        <v>28</v>
      </c>
    </row>
    <row r="12" spans="1:3">
      <c r="A12" s="4" t="s">
        <v>742</v>
      </c>
      <c r="B12" s="5" t="n">
        <v>150000</v>
      </c>
    </row>
    <row r="13" spans="1:3">
      <c r="A13" s="4" t="s">
        <v>744</v>
      </c>
      <c r="B13" s="7" t="n">
        <v>1.52</v>
      </c>
    </row>
    <row r="14" spans="1:3">
      <c r="A14" s="4" t="s">
        <v>745</v>
      </c>
      <c r="B14" s="4" t="s">
        <v>748</v>
      </c>
    </row>
    <row r="15" spans="1:3">
      <c r="A15" s="4" t="s">
        <v>749</v>
      </c>
    </row>
    <row r="16" spans="1:3">
      <c r="A16" s="3" t="s">
        <v>28</v>
      </c>
    </row>
    <row r="17" spans="1:3">
      <c r="A17" s="4" t="s">
        <v>742</v>
      </c>
      <c r="C17" s="5" t="n">
        <v>150000</v>
      </c>
    </row>
    <row r="18" spans="1:3">
      <c r="A18" s="4" t="s">
        <v>744</v>
      </c>
      <c r="C18" s="7" t="n">
        <v>1.65</v>
      </c>
    </row>
    <row r="19" spans="1:3">
      <c r="A19" s="4" t="s">
        <v>745</v>
      </c>
      <c r="C19" s="4" t="s">
        <v>7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3" t="s">
        <v>753</v>
      </c>
    </row>
    <row r="4" spans="1:2">
      <c r="A4" s="4" t="s">
        <v>754</v>
      </c>
      <c r="B4" s="5" t="n">
        <v>125000</v>
      </c>
    </row>
    <row r="5" spans="1:2">
      <c r="A5" s="4" t="s">
        <v>755</v>
      </c>
      <c r="B5" s="7" t="n">
        <v>2.25</v>
      </c>
    </row>
    <row r="6" spans="1:2">
      <c r="A6" s="4" t="s">
        <v>756</v>
      </c>
      <c r="B6" s="5" t="n">
        <v>125000</v>
      </c>
    </row>
    <row r="7" spans="1:2">
      <c r="A7" s="4" t="s">
        <v>757</v>
      </c>
      <c r="B7" s="7" t="n">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7</v>
      </c>
    </row>
    <row r="3" spans="1:3">
      <c r="A3" s="3" t="s">
        <v>759</v>
      </c>
    </row>
    <row r="4" spans="1:3">
      <c r="A4" s="4" t="s">
        <v>760</v>
      </c>
      <c r="B4" s="5" t="n">
        <v>605000</v>
      </c>
      <c r="C4" s="5" t="n">
        <v>2165000</v>
      </c>
    </row>
    <row r="5" spans="1:3">
      <c r="A5" s="4" t="s">
        <v>760</v>
      </c>
      <c r="B5" s="7" t="n">
        <v>1.21</v>
      </c>
      <c r="C5" s="7" t="n">
        <v>1.32</v>
      </c>
    </row>
    <row r="6" spans="1:3">
      <c r="A6" s="4" t="s">
        <v>761</v>
      </c>
      <c r="B6" s="5" t="n">
        <v>-300000</v>
      </c>
      <c r="C6" s="5" t="n">
        <v>-550000</v>
      </c>
    </row>
    <row r="7" spans="1:3">
      <c r="A7" s="4" t="s">
        <v>761</v>
      </c>
      <c r="B7" s="7" t="n">
        <v>0.96</v>
      </c>
      <c r="C7" s="7" t="n">
        <v>0.75</v>
      </c>
    </row>
    <row r="8" spans="1:3">
      <c r="A8" s="4" t="s">
        <v>739</v>
      </c>
      <c r="C8" s="5" t="n">
        <v>-1010000</v>
      </c>
    </row>
    <row r="9" spans="1:3">
      <c r="A9" s="4" t="s">
        <v>739</v>
      </c>
      <c r="C9" s="7" t="n">
        <v>1.69</v>
      </c>
    </row>
    <row r="10" spans="1:3">
      <c r="A10" s="4" t="s">
        <v>762</v>
      </c>
      <c r="B10" s="5" t="n">
        <v>305000</v>
      </c>
      <c r="C10" s="5" t="n">
        <v>605000</v>
      </c>
    </row>
    <row r="11" spans="1:3">
      <c r="A11" s="4" t="s">
        <v>762</v>
      </c>
      <c r="B11" s="7" t="n">
        <v>1.45</v>
      </c>
      <c r="C11" s="7" t="n">
        <v>1.21</v>
      </c>
    </row>
    <row r="12" spans="1:3">
      <c r="A12" s="4" t="s">
        <v>763</v>
      </c>
      <c r="B12" s="5" t="n">
        <v>20000</v>
      </c>
      <c r="C12" s="5" t="n">
        <v>320000</v>
      </c>
    </row>
    <row r="13" spans="1:3">
      <c r="A13" s="4" t="s">
        <v>763</v>
      </c>
      <c r="B13" s="7" t="n">
        <v>0.78</v>
      </c>
      <c r="C13" s="7" t="n">
        <v>0.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7</v>
      </c>
    </row>
    <row r="3" spans="1:3">
      <c r="A3" s="3" t="s">
        <v>765</v>
      </c>
    </row>
    <row r="4" spans="1:3">
      <c r="A4" s="4" t="s">
        <v>760</v>
      </c>
      <c r="B4" s="5" t="n">
        <v>1815000</v>
      </c>
      <c r="C4" s="5" t="n">
        <v>1198000</v>
      </c>
    </row>
    <row r="5" spans="1:3">
      <c r="A5" s="4" t="s">
        <v>760</v>
      </c>
      <c r="B5" s="7" t="n">
        <v>1.53</v>
      </c>
      <c r="C5" s="7" t="n">
        <v>1.51</v>
      </c>
    </row>
    <row r="6" spans="1:3">
      <c r="A6" s="4" t="s">
        <v>737</v>
      </c>
      <c r="B6" s="5" t="n">
        <v>160000</v>
      </c>
      <c r="C6" s="5" t="n">
        <v>845000</v>
      </c>
    </row>
    <row r="7" spans="1:3">
      <c r="A7" s="4" t="s">
        <v>737</v>
      </c>
      <c r="B7" s="7" t="n">
        <v>1.52</v>
      </c>
      <c r="C7" s="7" t="n">
        <v>1.68</v>
      </c>
    </row>
    <row r="8" spans="1:3">
      <c r="A8" s="4" t="s">
        <v>761</v>
      </c>
      <c r="C8" s="5" t="n">
        <v>-7500</v>
      </c>
    </row>
    <row r="9" spans="1:3">
      <c r="A9" s="4" t="s">
        <v>761</v>
      </c>
      <c r="C9" s="7" t="n">
        <v>1.61</v>
      </c>
    </row>
    <row r="10" spans="1:3">
      <c r="A10" s="4" t="s">
        <v>739</v>
      </c>
      <c r="C10" s="5" t="n">
        <v>-137500</v>
      </c>
    </row>
    <row r="11" spans="1:3">
      <c r="A11" s="4" t="s">
        <v>739</v>
      </c>
      <c r="C11" s="7" t="n">
        <v>1.48</v>
      </c>
    </row>
    <row r="12" spans="1:3">
      <c r="A12" s="4" t="s">
        <v>766</v>
      </c>
      <c r="C12" s="5" t="n">
        <v>-83000</v>
      </c>
    </row>
    <row r="13" spans="1:3">
      <c r="A13" s="4" t="s">
        <v>766</v>
      </c>
      <c r="C13" s="6" t="n">
        <v>3</v>
      </c>
    </row>
    <row r="14" spans="1:3">
      <c r="A14" s="4" t="s">
        <v>762</v>
      </c>
      <c r="B14" s="5" t="n">
        <v>1975000</v>
      </c>
      <c r="C14" s="5" t="n">
        <v>1815000</v>
      </c>
    </row>
    <row r="15" spans="1:3">
      <c r="A15" s="4" t="s">
        <v>762</v>
      </c>
      <c r="B15" s="7" t="n">
        <v>1.52</v>
      </c>
      <c r="C15" s="7" t="n">
        <v>1.53</v>
      </c>
    </row>
    <row r="16" spans="1:3">
      <c r="A16" s="4" t="s">
        <v>763</v>
      </c>
      <c r="B16" s="5" t="n">
        <v>1225000</v>
      </c>
      <c r="C16" s="5" t="n">
        <v>566667</v>
      </c>
    </row>
    <row r="17" spans="1:3">
      <c r="A17" s="4" t="s">
        <v>763</v>
      </c>
      <c r="B17" s="7" t="n">
        <v>1.49</v>
      </c>
      <c r="C17" s="7" t="n">
        <v>1.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52</v>
      </c>
    </row>
    <row r="3" spans="1:2">
      <c r="A3" s="3" t="s">
        <v>768</v>
      </c>
    </row>
    <row r="4" spans="1:2">
      <c r="A4" s="4" t="s">
        <v>769</v>
      </c>
      <c r="B4" s="5" t="n">
        <v>160000</v>
      </c>
    </row>
    <row r="5" spans="1:2">
      <c r="A5" s="4" t="s">
        <v>770</v>
      </c>
      <c r="B5" s="4" t="s">
        <v>429</v>
      </c>
    </row>
    <row r="6" spans="1:2">
      <c r="A6" s="4" t="s">
        <v>771</v>
      </c>
      <c r="B6" s="7" t="n">
        <v>1.52</v>
      </c>
    </row>
    <row r="7" spans="1:2">
      <c r="A7" s="4" t="s">
        <v>772</v>
      </c>
      <c r="B7" s="4" t="s">
        <v>773</v>
      </c>
    </row>
    <row r="8" spans="1:2">
      <c r="A8" s="4" t="s">
        <v>774</v>
      </c>
      <c r="B8" s="4" t="s">
        <v>775</v>
      </c>
    </row>
    <row r="9" spans="1:2">
      <c r="A9" s="4" t="s">
        <v>776</v>
      </c>
      <c r="B9" s="7" t="n">
        <v>0.62</v>
      </c>
    </row>
    <row r="10" spans="1:2">
      <c r="A10" s="4" t="s">
        <v>777</v>
      </c>
      <c r="B10" s="4" t="s">
        <v>7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9</v>
      </c>
      <c r="B1" s="2" t="s">
        <v>461</v>
      </c>
      <c r="J1" s="2" t="s">
        <v>1</v>
      </c>
    </row>
    <row r="2" spans="1:11">
      <c r="B2" s="2" t="s">
        <v>442</v>
      </c>
      <c r="C2" s="2" t="s">
        <v>780</v>
      </c>
      <c r="D2" s="2" t="s">
        <v>781</v>
      </c>
      <c r="E2" s="2" t="s">
        <v>782</v>
      </c>
      <c r="F2" s="2" t="s">
        <v>501</v>
      </c>
      <c r="G2" s="2" t="s">
        <v>783</v>
      </c>
      <c r="H2" s="2" t="s">
        <v>784</v>
      </c>
      <c r="I2" s="2" t="s">
        <v>785</v>
      </c>
      <c r="J2" s="2" t="s">
        <v>442</v>
      </c>
      <c r="K2" s="2" t="s">
        <v>501</v>
      </c>
    </row>
    <row r="3" spans="1:11">
      <c r="A3" s="3" t="s">
        <v>786</v>
      </c>
    </row>
    <row r="4" spans="1:11">
      <c r="A4" s="4" t="s">
        <v>361</v>
      </c>
      <c r="J4" s="5" t="n">
        <v>3</v>
      </c>
    </row>
    <row r="5" spans="1:11">
      <c r="A5" s="4" t="s">
        <v>468</v>
      </c>
      <c r="B5" s="6" t="n">
        <v>12091</v>
      </c>
      <c r="C5" s="6" t="n">
        <v>14019</v>
      </c>
      <c r="D5" s="6" t="n">
        <v>13414</v>
      </c>
      <c r="E5" s="6" t="n">
        <v>13264</v>
      </c>
      <c r="F5" s="6" t="n">
        <v>12036</v>
      </c>
      <c r="G5" s="6" t="n">
        <v>12560</v>
      </c>
      <c r="H5" s="6" t="n">
        <v>11933</v>
      </c>
      <c r="I5" s="6" t="n">
        <v>9549</v>
      </c>
      <c r="J5" s="6" t="n">
        <v>52788</v>
      </c>
      <c r="K5" s="6" t="n">
        <v>46078</v>
      </c>
    </row>
    <row r="6" spans="1:11">
      <c r="A6" s="4" t="s">
        <v>787</v>
      </c>
    </row>
    <row r="7" spans="1:11">
      <c r="A7" s="3" t="s">
        <v>786</v>
      </c>
    </row>
    <row r="8" spans="1:11">
      <c r="A8" s="4" t="s">
        <v>468</v>
      </c>
      <c r="J8" s="5" t="n">
        <v>31900</v>
      </c>
      <c r="K8" s="5" t="n">
        <v>31900</v>
      </c>
    </row>
    <row r="9" spans="1:11">
      <c r="A9" s="4" t="s">
        <v>788</v>
      </c>
    </row>
    <row r="10" spans="1:11">
      <c r="A10" s="3" t="s">
        <v>786</v>
      </c>
    </row>
    <row r="11" spans="1:11">
      <c r="A11" s="4" t="s">
        <v>468</v>
      </c>
      <c r="J11" s="5" t="n">
        <v>12400</v>
      </c>
      <c r="K11" s="5" t="n">
        <v>5600</v>
      </c>
    </row>
    <row r="12" spans="1:11">
      <c r="A12" s="4" t="s">
        <v>789</v>
      </c>
    </row>
    <row r="13" spans="1:11">
      <c r="A13" s="3" t="s">
        <v>786</v>
      </c>
    </row>
    <row r="14" spans="1:11">
      <c r="A14" s="4" t="s">
        <v>468</v>
      </c>
      <c r="J14" s="5" t="n">
        <v>500</v>
      </c>
    </row>
    <row r="15" spans="1:11">
      <c r="A15" s="4" t="s">
        <v>790</v>
      </c>
    </row>
    <row r="16" spans="1:11">
      <c r="A16" s="3" t="s">
        <v>786</v>
      </c>
    </row>
    <row r="17" spans="1:11">
      <c r="A17" s="4" t="s">
        <v>468</v>
      </c>
      <c r="J17" s="5" t="n">
        <v>500</v>
      </c>
    </row>
    <row r="18" spans="1:11">
      <c r="A18" s="4" t="s">
        <v>791</v>
      </c>
    </row>
    <row r="19" spans="1:11">
      <c r="A19" s="3" t="s">
        <v>786</v>
      </c>
    </row>
    <row r="20" spans="1:11">
      <c r="A20" s="4" t="s">
        <v>468</v>
      </c>
      <c r="K20" s="5" t="n">
        <v>900</v>
      </c>
    </row>
    <row r="21" spans="1:11">
      <c r="A21" s="4" t="s">
        <v>792</v>
      </c>
    </row>
    <row r="22" spans="1:11">
      <c r="A22" s="3" t="s">
        <v>786</v>
      </c>
    </row>
    <row r="23" spans="1:11">
      <c r="A23" s="4" t="s">
        <v>468</v>
      </c>
      <c r="K23" s="5" t="n">
        <v>800</v>
      </c>
    </row>
    <row r="24" spans="1:11">
      <c r="A24" s="4" t="s">
        <v>793</v>
      </c>
    </row>
    <row r="25" spans="1:11">
      <c r="A25" s="3" t="s">
        <v>786</v>
      </c>
    </row>
    <row r="26" spans="1:11">
      <c r="A26" s="4" t="s">
        <v>468</v>
      </c>
      <c r="J26" s="6" t="n">
        <v>2000</v>
      </c>
      <c r="K26" s="6" t="n">
        <v>160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4</v>
      </c>
      <c r="B1" s="2" t="s">
        <v>461</v>
      </c>
      <c r="J1" s="2" t="s">
        <v>1</v>
      </c>
    </row>
    <row r="2" spans="1:11">
      <c r="B2" s="2" t="s">
        <v>2</v>
      </c>
      <c r="C2" s="2" t="s">
        <v>462</v>
      </c>
      <c r="D2" s="2" t="s">
        <v>4</v>
      </c>
      <c r="E2" s="2" t="s">
        <v>463</v>
      </c>
      <c r="F2" s="2" t="s">
        <v>37</v>
      </c>
      <c r="G2" s="2" t="s">
        <v>464</v>
      </c>
      <c r="H2" s="2" t="s">
        <v>465</v>
      </c>
      <c r="I2" s="2" t="s">
        <v>466</v>
      </c>
      <c r="J2" s="2" t="s">
        <v>2</v>
      </c>
      <c r="K2" s="2" t="s">
        <v>37</v>
      </c>
    </row>
    <row r="3" spans="1:11">
      <c r="A3" s="3" t="s">
        <v>795</v>
      </c>
    </row>
    <row r="4" spans="1:11">
      <c r="A4" s="4" t="s">
        <v>796</v>
      </c>
      <c r="B4" s="6" t="n">
        <v>12091</v>
      </c>
      <c r="C4" s="6" t="n">
        <v>14019</v>
      </c>
      <c r="D4" s="6" t="n">
        <v>13414</v>
      </c>
      <c r="E4" s="6" t="n">
        <v>13264</v>
      </c>
      <c r="F4" s="6" t="n">
        <v>12036</v>
      </c>
      <c r="G4" s="6" t="n">
        <v>12560</v>
      </c>
      <c r="H4" s="6" t="n">
        <v>11933</v>
      </c>
      <c r="I4" s="6" t="n">
        <v>9549</v>
      </c>
      <c r="J4" s="6" t="n">
        <v>52788</v>
      </c>
      <c r="K4" s="6" t="n">
        <v>46078</v>
      </c>
    </row>
    <row r="5" spans="1:11">
      <c r="A5" s="3" t="s">
        <v>797</v>
      </c>
    </row>
    <row r="6" spans="1:11">
      <c r="A6" s="4" t="s">
        <v>798</v>
      </c>
      <c r="J6" s="5" t="n">
        <v>6297</v>
      </c>
      <c r="K6" s="5" t="n">
        <v>3740</v>
      </c>
    </row>
    <row r="7" spans="1:11">
      <c r="A7" s="4" t="s">
        <v>799</v>
      </c>
      <c r="J7" s="5" t="n">
        <v>-5519</v>
      </c>
      <c r="K7" s="5" t="n">
        <v>-6685</v>
      </c>
    </row>
    <row r="8" spans="1:11">
      <c r="A8" s="4" t="s">
        <v>800</v>
      </c>
      <c r="J8" s="5" t="n">
        <v>-695</v>
      </c>
      <c r="K8" s="5" t="n">
        <v>-301</v>
      </c>
    </row>
    <row r="9" spans="1:11">
      <c r="A9" s="4" t="s">
        <v>801</v>
      </c>
      <c r="J9" s="5" t="n">
        <v>83</v>
      </c>
      <c r="K9" s="5" t="n">
        <v>-3246</v>
      </c>
    </row>
    <row r="10" spans="1:11">
      <c r="A10" s="3" t="s">
        <v>802</v>
      </c>
    </row>
    <row r="11" spans="1:11">
      <c r="A11" s="4" t="s">
        <v>803</v>
      </c>
      <c r="J11" s="5" t="n">
        <v>2305</v>
      </c>
      <c r="K11" s="5" t="n">
        <v>1747</v>
      </c>
    </row>
    <row r="12" spans="1:11">
      <c r="A12" s="3" t="s">
        <v>804</v>
      </c>
    </row>
    <row r="13" spans="1:11">
      <c r="A13" s="4" t="s">
        <v>805</v>
      </c>
      <c r="J13" s="5" t="n">
        <v>853</v>
      </c>
      <c r="K13" s="5" t="n">
        <v>927</v>
      </c>
    </row>
    <row r="14" spans="1:11">
      <c r="A14" s="3" t="s">
        <v>806</v>
      </c>
    </row>
    <row r="15" spans="1:11">
      <c r="A15" s="4" t="s">
        <v>807</v>
      </c>
      <c r="B15" s="5" t="n">
        <v>32835</v>
      </c>
      <c r="F15" s="5" t="n">
        <v>38338</v>
      </c>
      <c r="J15" s="5" t="n">
        <v>32835</v>
      </c>
      <c r="K15" s="5" t="n">
        <v>38338</v>
      </c>
    </row>
    <row r="16" spans="1:11">
      <c r="A16" s="4" t="s">
        <v>808</v>
      </c>
      <c r="B16" s="5" t="n">
        <v>11332</v>
      </c>
      <c r="F16" s="5" t="n">
        <v>8583</v>
      </c>
      <c r="J16" s="5" t="n">
        <v>11332</v>
      </c>
      <c r="K16" s="5" t="n">
        <v>8583</v>
      </c>
    </row>
    <row r="17" spans="1:11">
      <c r="A17" s="4" t="s">
        <v>809</v>
      </c>
      <c r="B17" s="5" t="n">
        <v>44167</v>
      </c>
      <c r="F17" s="5" t="n">
        <v>46921</v>
      </c>
      <c r="J17" s="5" t="n">
        <v>44167</v>
      </c>
      <c r="K17" s="5" t="n">
        <v>46921</v>
      </c>
    </row>
    <row r="18" spans="1:11">
      <c r="A18" s="4" t="s">
        <v>472</v>
      </c>
    </row>
    <row r="19" spans="1:11">
      <c r="A19" s="3" t="s">
        <v>795</v>
      </c>
    </row>
    <row r="20" spans="1:11">
      <c r="A20" s="4" t="s">
        <v>796</v>
      </c>
      <c r="J20" s="5" t="n">
        <v>22275</v>
      </c>
      <c r="K20" s="5" t="n">
        <v>23052</v>
      </c>
    </row>
    <row r="21" spans="1:11">
      <c r="A21" s="3" t="s">
        <v>797</v>
      </c>
    </row>
    <row r="22" spans="1:11">
      <c r="A22" s="4" t="s">
        <v>798</v>
      </c>
      <c r="J22" s="5" t="n">
        <v>3476</v>
      </c>
      <c r="K22" s="5" t="n">
        <v>2935</v>
      </c>
    </row>
    <row r="23" spans="1:11">
      <c r="A23" s="3" t="s">
        <v>802</v>
      </c>
    </row>
    <row r="24" spans="1:11">
      <c r="A24" s="4" t="s">
        <v>803</v>
      </c>
      <c r="J24" s="5" t="n">
        <v>539</v>
      </c>
      <c r="K24" s="5" t="n">
        <v>297</v>
      </c>
    </row>
    <row r="25" spans="1:11">
      <c r="A25" s="3" t="s">
        <v>804</v>
      </c>
    </row>
    <row r="26" spans="1:11">
      <c r="A26" s="4" t="s">
        <v>805</v>
      </c>
      <c r="J26" s="5" t="n">
        <v>359</v>
      </c>
      <c r="K26" s="5" t="n">
        <v>426</v>
      </c>
    </row>
    <row r="27" spans="1:11">
      <c r="A27" s="3" t="s">
        <v>806</v>
      </c>
    </row>
    <row r="28" spans="1:11">
      <c r="A28" s="4" t="s">
        <v>807</v>
      </c>
      <c r="B28" s="5" t="n">
        <v>10088</v>
      </c>
      <c r="F28" s="5" t="n">
        <v>10442</v>
      </c>
      <c r="J28" s="5" t="n">
        <v>10088</v>
      </c>
      <c r="K28" s="5" t="n">
        <v>10442</v>
      </c>
    </row>
    <row r="29" spans="1:11">
      <c r="A29" s="4" t="s">
        <v>476</v>
      </c>
    </row>
    <row r="30" spans="1:11">
      <c r="A30" s="3" t="s">
        <v>795</v>
      </c>
    </row>
    <row r="31" spans="1:11">
      <c r="A31" s="4" t="s">
        <v>796</v>
      </c>
      <c r="J31" s="5" t="n">
        <v>14212</v>
      </c>
      <c r="K31" s="5" t="n">
        <v>13380</v>
      </c>
    </row>
    <row r="32" spans="1:11">
      <c r="A32" s="3" t="s">
        <v>797</v>
      </c>
    </row>
    <row r="33" spans="1:11">
      <c r="A33" s="4" t="s">
        <v>798</v>
      </c>
      <c r="J33" s="5" t="n">
        <v>1728</v>
      </c>
      <c r="K33" s="5" t="n">
        <v>431</v>
      </c>
    </row>
    <row r="34" spans="1:11">
      <c r="A34" s="3" t="s">
        <v>802</v>
      </c>
    </row>
    <row r="35" spans="1:11">
      <c r="A35" s="4" t="s">
        <v>803</v>
      </c>
      <c r="J35" s="5" t="n">
        <v>527</v>
      </c>
      <c r="K35" s="5" t="n">
        <v>393</v>
      </c>
    </row>
    <row r="36" spans="1:11">
      <c r="A36" s="3" t="s">
        <v>804</v>
      </c>
    </row>
    <row r="37" spans="1:11">
      <c r="A37" s="4" t="s">
        <v>805</v>
      </c>
      <c r="J37" s="5" t="n">
        <v>193</v>
      </c>
      <c r="K37" s="5" t="n">
        <v>300</v>
      </c>
    </row>
    <row r="38" spans="1:11">
      <c r="A38" s="3" t="s">
        <v>806</v>
      </c>
    </row>
    <row r="39" spans="1:11">
      <c r="A39" s="4" t="s">
        <v>807</v>
      </c>
      <c r="B39" s="5" t="n">
        <v>5943</v>
      </c>
      <c r="F39" s="5" t="n">
        <v>6163</v>
      </c>
      <c r="J39" s="5" t="n">
        <v>5943</v>
      </c>
      <c r="K39" s="5" t="n">
        <v>6163</v>
      </c>
    </row>
    <row r="40" spans="1:11">
      <c r="A40" s="4" t="s">
        <v>480</v>
      </c>
    </row>
    <row r="41" spans="1:11">
      <c r="A41" s="3" t="s">
        <v>795</v>
      </c>
    </row>
    <row r="42" spans="1:11">
      <c r="A42" s="4" t="s">
        <v>796</v>
      </c>
      <c r="J42" s="5" t="n">
        <v>16301</v>
      </c>
      <c r="K42" s="5" t="n">
        <v>9646</v>
      </c>
    </row>
    <row r="43" spans="1:11">
      <c r="A43" s="3" t="s">
        <v>797</v>
      </c>
    </row>
    <row r="44" spans="1:11">
      <c r="A44" s="4" t="s">
        <v>798</v>
      </c>
      <c r="J44" s="5" t="n">
        <v>1093</v>
      </c>
      <c r="K44" s="5" t="n">
        <v>374</v>
      </c>
    </row>
    <row r="45" spans="1:11">
      <c r="A45" s="3" t="s">
        <v>802</v>
      </c>
    </row>
    <row r="46" spans="1:11">
      <c r="A46" s="4" t="s">
        <v>803</v>
      </c>
      <c r="J46" s="5" t="n">
        <v>1239</v>
      </c>
      <c r="K46" s="5" t="n">
        <v>1057</v>
      </c>
    </row>
    <row r="47" spans="1:11">
      <c r="A47" s="3" t="s">
        <v>804</v>
      </c>
    </row>
    <row r="48" spans="1:11">
      <c r="A48" s="4" t="s">
        <v>805</v>
      </c>
      <c r="J48" s="5" t="n">
        <v>301</v>
      </c>
      <c r="K48" s="5" t="n">
        <v>201</v>
      </c>
    </row>
    <row r="49" spans="1:11">
      <c r="A49" s="3" t="s">
        <v>806</v>
      </c>
    </row>
    <row r="50" spans="1:11">
      <c r="A50" s="4" t="s">
        <v>807</v>
      </c>
      <c r="B50" s="6" t="n">
        <v>16804</v>
      </c>
      <c r="F50" s="6" t="n">
        <v>21733</v>
      </c>
      <c r="J50" s="6" t="n">
        <v>16804</v>
      </c>
      <c r="K50" s="6" t="n">
        <v>21733</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0</v>
      </c>
      <c r="B1" s="2" t="s">
        <v>461</v>
      </c>
      <c r="J1" s="2" t="s">
        <v>1</v>
      </c>
    </row>
    <row r="2" spans="1:11">
      <c r="B2" s="2" t="s">
        <v>2</v>
      </c>
      <c r="C2" s="2" t="s">
        <v>462</v>
      </c>
      <c r="D2" s="2" t="s">
        <v>4</v>
      </c>
      <c r="E2" s="2" t="s">
        <v>463</v>
      </c>
      <c r="F2" s="2" t="s">
        <v>37</v>
      </c>
      <c r="G2" s="2" t="s">
        <v>464</v>
      </c>
      <c r="H2" s="2" t="s">
        <v>465</v>
      </c>
      <c r="I2" s="2" t="s">
        <v>466</v>
      </c>
      <c r="J2" s="2" t="s">
        <v>2</v>
      </c>
      <c r="K2" s="2" t="s">
        <v>37</v>
      </c>
    </row>
    <row r="3" spans="1:11">
      <c r="A3" s="3" t="s">
        <v>811</v>
      </c>
    </row>
    <row r="4" spans="1:11">
      <c r="A4" s="4" t="s">
        <v>468</v>
      </c>
      <c r="B4" s="6" t="n">
        <v>12091</v>
      </c>
      <c r="C4" s="6" t="n">
        <v>14019</v>
      </c>
      <c r="D4" s="6" t="n">
        <v>13414</v>
      </c>
      <c r="E4" s="6" t="n">
        <v>13264</v>
      </c>
      <c r="F4" s="6" t="n">
        <v>12036</v>
      </c>
      <c r="G4" s="6" t="n">
        <v>12560</v>
      </c>
      <c r="H4" s="6" t="n">
        <v>11933</v>
      </c>
      <c r="I4" s="6" t="n">
        <v>9549</v>
      </c>
      <c r="J4" s="6" t="n">
        <v>52788</v>
      </c>
      <c r="K4" s="6" t="n">
        <v>46078</v>
      </c>
    </row>
    <row r="5" spans="1:11">
      <c r="A5" s="4" t="s">
        <v>469</v>
      </c>
    </row>
    <row r="6" spans="1:11">
      <c r="A6" s="3" t="s">
        <v>811</v>
      </c>
    </row>
    <row r="7" spans="1:11">
      <c r="A7" s="4" t="s">
        <v>468</v>
      </c>
      <c r="J7" s="5" t="n">
        <v>32849</v>
      </c>
      <c r="K7" s="5" t="n">
        <v>33440</v>
      </c>
    </row>
    <row r="8" spans="1:11">
      <c r="A8" s="4" t="s">
        <v>812</v>
      </c>
    </row>
    <row r="9" spans="1:11">
      <c r="A9" s="3" t="s">
        <v>811</v>
      </c>
    </row>
    <row r="10" spans="1:11">
      <c r="A10" s="4" t="s">
        <v>468</v>
      </c>
      <c r="J10" s="5" t="n">
        <v>16269</v>
      </c>
      <c r="K10" s="5" t="n">
        <v>8916</v>
      </c>
    </row>
    <row r="11" spans="1:11">
      <c r="A11" s="4" t="s">
        <v>471</v>
      </c>
    </row>
    <row r="12" spans="1:11">
      <c r="A12" s="3" t="s">
        <v>811</v>
      </c>
    </row>
    <row r="13" spans="1:11">
      <c r="A13" s="4" t="s">
        <v>468</v>
      </c>
      <c r="J13" s="6" t="n">
        <v>3670</v>
      </c>
      <c r="K13" s="6" t="n">
        <v>372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3</v>
      </c>
      <c r="B1" s="2" t="s">
        <v>1</v>
      </c>
    </row>
    <row r="2" spans="1:3">
      <c r="B2" s="2" t="s">
        <v>2</v>
      </c>
      <c r="C2" s="2" t="s">
        <v>37</v>
      </c>
    </row>
    <row r="3" spans="1:3">
      <c r="A3" s="3" t="s">
        <v>213</v>
      </c>
    </row>
    <row r="4" spans="1:3">
      <c r="A4" s="4" t="s">
        <v>814</v>
      </c>
      <c r="B4" s="9" t="n">
        <v>0.2</v>
      </c>
      <c r="C4" s="9"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7</v>
      </c>
    </row>
    <row r="3" spans="1:3">
      <c r="A3" s="3" t="s">
        <v>816</v>
      </c>
    </row>
    <row r="4" spans="1:3">
      <c r="A4" s="4" t="s">
        <v>817</v>
      </c>
      <c r="B4" s="4" t="s">
        <v>818</v>
      </c>
    </row>
    <row r="5" spans="1:3">
      <c r="A5" s="4" t="s">
        <v>378</v>
      </c>
      <c r="B5" s="4" t="s">
        <v>379</v>
      </c>
      <c r="C5" s="4" t="s">
        <v>380</v>
      </c>
    </row>
    <row r="6" spans="1:3">
      <c r="A6" s="4" t="s">
        <v>819</v>
      </c>
      <c r="B6" s="6" t="n">
        <v>48</v>
      </c>
      <c r="C6" s="6" t="n">
        <v>1247</v>
      </c>
    </row>
    <row r="7" spans="1:3">
      <c r="A7" s="4" t="s">
        <v>820</v>
      </c>
      <c r="C7" s="5" t="n">
        <v>2500</v>
      </c>
    </row>
    <row r="8" spans="1:3">
      <c r="A8" s="4" t="s">
        <v>791</v>
      </c>
    </row>
    <row r="9" spans="1:3">
      <c r="A9" s="3" t="s">
        <v>816</v>
      </c>
    </row>
    <row r="10" spans="1:3">
      <c r="A10" s="4" t="s">
        <v>821</v>
      </c>
      <c r="B10" s="5" t="n">
        <v>15000</v>
      </c>
    </row>
    <row r="11" spans="1:3">
      <c r="A11" s="4" t="s">
        <v>788</v>
      </c>
    </row>
    <row r="12" spans="1:3">
      <c r="A12" s="3" t="s">
        <v>816</v>
      </c>
    </row>
    <row r="13" spans="1:3">
      <c r="A13" s="4" t="s">
        <v>821</v>
      </c>
      <c r="B13" s="5" t="n">
        <v>15000</v>
      </c>
    </row>
    <row r="14" spans="1:3">
      <c r="A14" s="4" t="s">
        <v>822</v>
      </c>
    </row>
    <row r="15" spans="1:3">
      <c r="A15" s="3" t="s">
        <v>816</v>
      </c>
    </row>
    <row r="16" spans="1:3">
      <c r="A16" s="4" t="s">
        <v>821</v>
      </c>
      <c r="B16" s="5" t="n">
        <v>18000</v>
      </c>
    </row>
    <row r="17" spans="1:3">
      <c r="A17" s="4" t="s">
        <v>823</v>
      </c>
    </row>
    <row r="18" spans="1:3">
      <c r="A18" s="3" t="s">
        <v>816</v>
      </c>
    </row>
    <row r="19" spans="1:3">
      <c r="A19" s="4" t="s">
        <v>821</v>
      </c>
      <c r="B19" s="5" t="n">
        <v>43700</v>
      </c>
    </row>
    <row r="20" spans="1:3">
      <c r="A20" s="4" t="s">
        <v>824</v>
      </c>
    </row>
    <row r="21" spans="1:3">
      <c r="A21" s="3" t="s">
        <v>816</v>
      </c>
    </row>
    <row r="22" spans="1:3">
      <c r="A22" s="4" t="s">
        <v>825</v>
      </c>
      <c r="B22" s="6" t="n">
        <v>6700</v>
      </c>
      <c r="C22" s="6" t="n">
        <v>7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7</v>
      </c>
    </row>
    <row r="3" spans="1:3">
      <c r="A3" s="3" t="s">
        <v>827</v>
      </c>
    </row>
    <row r="4" spans="1:3">
      <c r="A4" s="4" t="s">
        <v>828</v>
      </c>
      <c r="C4" s="6" t="n">
        <v>-4</v>
      </c>
    </row>
    <row r="5" spans="1:3">
      <c r="A5" s="4" t="s">
        <v>829</v>
      </c>
      <c r="B5" s="6" t="n">
        <v>46</v>
      </c>
      <c r="C5" s="5" t="n">
        <v>22</v>
      </c>
    </row>
    <row r="6" spans="1:3">
      <c r="A6" s="4" t="s">
        <v>830</v>
      </c>
      <c r="B6" s="5" t="n">
        <v>-223</v>
      </c>
      <c r="C6" s="5" t="n">
        <v>-166</v>
      </c>
    </row>
    <row r="7" spans="1:3">
      <c r="A7" s="3" t="s">
        <v>831</v>
      </c>
    </row>
    <row r="8" spans="1:3">
      <c r="A8" s="4" t="s">
        <v>828</v>
      </c>
      <c r="B8" s="5" t="n">
        <v>389</v>
      </c>
      <c r="C8" s="5" t="n">
        <v>1672</v>
      </c>
    </row>
    <row r="9" spans="1:3">
      <c r="A9" s="4" t="s">
        <v>829</v>
      </c>
      <c r="B9" s="5" t="n">
        <v>-41</v>
      </c>
      <c r="C9" s="5" t="n">
        <v>-275</v>
      </c>
    </row>
    <row r="10" spans="1:3">
      <c r="A10" s="4" t="s">
        <v>830</v>
      </c>
      <c r="B10" s="5" t="n">
        <v>-123</v>
      </c>
      <c r="C10" s="5" t="n">
        <v>-2</v>
      </c>
    </row>
    <row r="11" spans="1:3">
      <c r="A11" s="4" t="s">
        <v>116</v>
      </c>
      <c r="B11" s="6" t="n">
        <v>48</v>
      </c>
      <c r="C11" s="6" t="n">
        <v>12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7</v>
      </c>
    </row>
    <row r="3" spans="1:3">
      <c r="A3" s="3" t="s">
        <v>833</v>
      </c>
    </row>
    <row r="4" spans="1:3">
      <c r="A4" s="4" t="s">
        <v>834</v>
      </c>
      <c r="B4" s="4" t="s">
        <v>379</v>
      </c>
      <c r="C4" s="4" t="s">
        <v>380</v>
      </c>
    </row>
    <row r="5" spans="1:3">
      <c r="A5" s="4" t="s">
        <v>835</v>
      </c>
      <c r="B5" s="4" t="s">
        <v>836</v>
      </c>
      <c r="C5" s="4" t="s">
        <v>837</v>
      </c>
    </row>
    <row r="6" spans="1:3">
      <c r="A6" s="4" t="s">
        <v>838</v>
      </c>
      <c r="B6" s="4" t="s">
        <v>778</v>
      </c>
      <c r="C6" s="4" t="s">
        <v>839</v>
      </c>
    </row>
    <row r="7" spans="1:3">
      <c r="A7" s="4" t="s">
        <v>840</v>
      </c>
      <c r="B7" s="4" t="s">
        <v>841</v>
      </c>
      <c r="C7" s="4" t="s">
        <v>842</v>
      </c>
    </row>
    <row r="8" spans="1:3">
      <c r="A8" s="4" t="s">
        <v>843</v>
      </c>
      <c r="B8" s="4" t="s">
        <v>778</v>
      </c>
      <c r="C8" s="4" t="s">
        <v>844</v>
      </c>
    </row>
    <row r="9" spans="1:3">
      <c r="A9" s="4" t="s">
        <v>845</v>
      </c>
      <c r="B9" s="4" t="s">
        <v>846</v>
      </c>
      <c r="C9" s="4" t="s">
        <v>847</v>
      </c>
    </row>
    <row r="10" spans="1:3">
      <c r="A10" s="4" t="s">
        <v>848</v>
      </c>
      <c r="B10" s="4" t="s">
        <v>849</v>
      </c>
      <c r="C10" s="4" t="s">
        <v>850</v>
      </c>
    </row>
    <row r="11" spans="1:3">
      <c r="A11" s="4" t="s">
        <v>851</v>
      </c>
      <c r="B11" s="4" t="s">
        <v>852</v>
      </c>
      <c r="C11" s="4" t="s">
        <v>853</v>
      </c>
    </row>
    <row r="12" spans="1:3">
      <c r="A12" s="4" t="s">
        <v>854</v>
      </c>
      <c r="B12" s="4" t="s">
        <v>855</v>
      </c>
      <c r="C12" s="4" t="s">
        <v>778</v>
      </c>
    </row>
    <row r="13" spans="1:3">
      <c r="A13" s="4" t="s">
        <v>49</v>
      </c>
      <c r="B13" s="4" t="s">
        <v>856</v>
      </c>
      <c r="C13" s="4" t="s">
        <v>857</v>
      </c>
    </row>
    <row r="14" spans="1:3">
      <c r="A14" s="4" t="s">
        <v>116</v>
      </c>
      <c r="B14" s="4" t="s">
        <v>858</v>
      </c>
      <c r="C14" s="4" t="s">
        <v>8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7</v>
      </c>
    </row>
    <row r="2" spans="1:3">
      <c r="A2" s="3" t="s">
        <v>861</v>
      </c>
    </row>
    <row r="3" spans="1:3">
      <c r="A3" s="4" t="s">
        <v>862</v>
      </c>
      <c r="B3" s="6" t="n">
        <v>11259</v>
      </c>
      <c r="C3" s="6" t="n">
        <v>11979</v>
      </c>
    </row>
    <row r="4" spans="1:3">
      <c r="A4" s="4" t="s">
        <v>537</v>
      </c>
      <c r="B4" s="5" t="n">
        <v>943</v>
      </c>
      <c r="C4" s="5" t="n">
        <v>909</v>
      </c>
    </row>
    <row r="5" spans="1:3">
      <c r="A5" s="4" t="s">
        <v>863</v>
      </c>
      <c r="B5" s="5" t="n">
        <v>648</v>
      </c>
      <c r="C5" s="5" t="n">
        <v>648</v>
      </c>
    </row>
    <row r="6" spans="1:3">
      <c r="A6" s="4" t="s">
        <v>864</v>
      </c>
      <c r="B6" s="5" t="n">
        <v>138</v>
      </c>
      <c r="C6" s="5" t="n">
        <v>165</v>
      </c>
    </row>
    <row r="7" spans="1:3">
      <c r="A7" s="4" t="s">
        <v>49</v>
      </c>
      <c r="B7" s="5" t="n">
        <v>73</v>
      </c>
      <c r="C7" s="5" t="n">
        <v>108</v>
      </c>
    </row>
    <row r="8" spans="1:3">
      <c r="A8" s="4" t="s">
        <v>865</v>
      </c>
      <c r="B8" s="5" t="n">
        <v>-925</v>
      </c>
      <c r="C8" s="5" t="n">
        <v>-1147</v>
      </c>
    </row>
    <row r="9" spans="1:3">
      <c r="A9" s="4" t="s">
        <v>866</v>
      </c>
      <c r="B9" s="5" t="n">
        <v>-438</v>
      </c>
      <c r="C9" s="5" t="n">
        <v>-439</v>
      </c>
    </row>
    <row r="10" spans="1:3">
      <c r="A10" s="4" t="s">
        <v>867</v>
      </c>
      <c r="B10" s="5" t="n">
        <v>11698</v>
      </c>
      <c r="C10" s="5" t="n">
        <v>12223</v>
      </c>
    </row>
    <row r="11" spans="1:3">
      <c r="A11" s="4" t="s">
        <v>868</v>
      </c>
      <c r="B11" s="5" t="n">
        <v>-6722</v>
      </c>
      <c r="C11" s="5" t="n">
        <v>-7051</v>
      </c>
    </row>
    <row r="12" spans="1:3">
      <c r="A12" s="4" t="s">
        <v>869</v>
      </c>
      <c r="B12" s="6" t="n">
        <v>4976</v>
      </c>
      <c r="C12" s="6" t="n">
        <v>5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442</v>
      </c>
    </row>
    <row r="3" spans="1:2">
      <c r="A3" s="3" t="s">
        <v>871</v>
      </c>
    </row>
    <row r="4" spans="1:2">
      <c r="A4" s="4" t="s">
        <v>872</v>
      </c>
      <c r="B4" s="9" t="n">
        <v>0.8</v>
      </c>
    </row>
    <row r="5" spans="1:2">
      <c r="A5" s="4" t="s">
        <v>371</v>
      </c>
      <c r="B5" s="9" t="n">
        <v>0.6</v>
      </c>
    </row>
    <row r="6" spans="1:2">
      <c r="A6" s="4" t="s">
        <v>873</v>
      </c>
      <c r="B6" s="4" t="s">
        <v>396</v>
      </c>
    </row>
    <row r="7" spans="1:2">
      <c r="A7" s="4" t="s">
        <v>372</v>
      </c>
      <c r="B7" s="9" t="n">
        <v>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17"/>
  </cols>
  <sheetData>
    <row r="1" spans="1:4">
      <c r="A1" s="1" t="s">
        <v>874</v>
      </c>
      <c r="B1" s="2" t="s">
        <v>1</v>
      </c>
    </row>
    <row r="2" spans="1:4">
      <c r="B2" s="2" t="s">
        <v>875</v>
      </c>
      <c r="C2" s="2" t="s">
        <v>501</v>
      </c>
      <c r="D2" s="2" t="s">
        <v>876</v>
      </c>
    </row>
    <row r="3" spans="1:4">
      <c r="A3" s="3" t="s">
        <v>877</v>
      </c>
    </row>
    <row r="4" spans="1:4">
      <c r="A4" s="4" t="s">
        <v>878</v>
      </c>
      <c r="B4" s="5" t="n">
        <v>45700</v>
      </c>
    </row>
    <row r="5" spans="1:4">
      <c r="A5" s="4" t="s">
        <v>879</v>
      </c>
      <c r="B5" s="4" t="s">
        <v>880</v>
      </c>
    </row>
    <row r="6" spans="1:4">
      <c r="A6" s="4" t="s">
        <v>881</v>
      </c>
      <c r="B6" s="6" t="n">
        <v>33000</v>
      </c>
    </row>
    <row r="7" spans="1:4">
      <c r="A7" s="4" t="s">
        <v>882</v>
      </c>
      <c r="B7" s="6" t="n">
        <v>41000</v>
      </c>
    </row>
    <row r="8" spans="1:4">
      <c r="A8" s="4" t="s">
        <v>883</v>
      </c>
      <c r="B8" s="4" t="s">
        <v>884</v>
      </c>
    </row>
    <row r="9" spans="1:4">
      <c r="A9" s="4" t="s">
        <v>885</v>
      </c>
      <c r="B9" s="5" t="n">
        <v>1</v>
      </c>
    </row>
    <row r="10" spans="1:4">
      <c r="A10" s="4" t="s">
        <v>886</v>
      </c>
      <c r="B10" s="4" t="s">
        <v>393</v>
      </c>
    </row>
    <row r="11" spans="1:4">
      <c r="A11" s="4" t="s">
        <v>887</v>
      </c>
      <c r="B11" s="6" t="n">
        <v>800000</v>
      </c>
      <c r="C11" s="6" t="n">
        <v>800000</v>
      </c>
    </row>
    <row r="12" spans="1:4">
      <c r="A12" s="4" t="s">
        <v>888</v>
      </c>
      <c r="B12" s="5" t="n">
        <v>8000</v>
      </c>
      <c r="C12" s="6" t="n">
        <v>1000</v>
      </c>
    </row>
    <row r="13" spans="1:4">
      <c r="A13" s="4" t="s">
        <v>889</v>
      </c>
      <c r="B13" s="6" t="n">
        <v>35000</v>
      </c>
    </row>
    <row r="14" spans="1:4">
      <c r="A14" s="4" t="s">
        <v>389</v>
      </c>
    </row>
    <row r="15" spans="1:4">
      <c r="A15" s="3" t="s">
        <v>877</v>
      </c>
    </row>
    <row r="16" spans="1:4">
      <c r="A16" s="4" t="s">
        <v>890</v>
      </c>
      <c r="B16" s="4" t="s">
        <v>891</v>
      </c>
    </row>
    <row r="17" spans="1:4">
      <c r="A17" s="4" t="s">
        <v>392</v>
      </c>
    </row>
    <row r="18" spans="1:4">
      <c r="A18" s="3" t="s">
        <v>877</v>
      </c>
    </row>
    <row r="19" spans="1:4">
      <c r="A19" s="4" t="s">
        <v>890</v>
      </c>
      <c r="B19" s="4" t="s">
        <v>391</v>
      </c>
    </row>
    <row r="20" spans="1:4">
      <c r="A20" s="4" t="s">
        <v>892</v>
      </c>
    </row>
    <row r="21" spans="1:4">
      <c r="A21" s="3" t="s">
        <v>877</v>
      </c>
    </row>
    <row r="22" spans="1:4">
      <c r="A22" s="4" t="s">
        <v>893</v>
      </c>
      <c r="D22" s="5" t="n">
        <v>4900</v>
      </c>
    </row>
    <row r="23" spans="1:4">
      <c r="A23" s="4" t="s">
        <v>894</v>
      </c>
      <c r="B23" s="4" t="s">
        <v>895</v>
      </c>
    </row>
    <row r="24" spans="1:4">
      <c r="A24" s="4" t="s">
        <v>896</v>
      </c>
    </row>
    <row r="25" spans="1:4">
      <c r="A25" s="3" t="s">
        <v>877</v>
      </c>
    </row>
    <row r="26" spans="1:4">
      <c r="A26" s="4" t="s">
        <v>893</v>
      </c>
      <c r="D26" s="5" t="n">
        <v>7446</v>
      </c>
    </row>
    <row r="27" spans="1:4">
      <c r="A27" s="4" t="s">
        <v>897</v>
      </c>
      <c r="B27" s="4" t="s">
        <v>8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42</v>
      </c>
    </row>
    <row r="2" spans="1:2">
      <c r="A2" s="3" t="s">
        <v>900</v>
      </c>
    </row>
    <row r="3" spans="1:2">
      <c r="A3" s="4" t="s">
        <v>639</v>
      </c>
      <c r="B3" s="6" t="n">
        <v>539</v>
      </c>
    </row>
    <row r="4" spans="1:2">
      <c r="A4" s="4" t="s">
        <v>640</v>
      </c>
      <c r="B4" s="5" t="n">
        <v>510</v>
      </c>
    </row>
    <row r="5" spans="1:2">
      <c r="A5" s="4" t="s">
        <v>641</v>
      </c>
      <c r="B5" s="5" t="n">
        <v>474</v>
      </c>
    </row>
    <row r="6" spans="1:2">
      <c r="A6" s="4" t="s">
        <v>642</v>
      </c>
      <c r="B6" s="5" t="n">
        <v>488</v>
      </c>
    </row>
    <row r="7" spans="1:2">
      <c r="A7" s="4" t="s">
        <v>901</v>
      </c>
      <c r="B7" s="5" t="n">
        <v>123</v>
      </c>
    </row>
    <row r="8" spans="1:2">
      <c r="A8" s="4" t="s">
        <v>116</v>
      </c>
      <c r="B8" s="6" t="n">
        <v>21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42</v>
      </c>
    </row>
    <row r="2" spans="1:2">
      <c r="A2" s="3" t="s">
        <v>903</v>
      </c>
    </row>
    <row r="3" spans="1:2">
      <c r="A3" s="4" t="s">
        <v>639</v>
      </c>
      <c r="B3" s="6" t="n">
        <v>54</v>
      </c>
    </row>
    <row r="4" spans="1:2">
      <c r="A4" s="4" t="s">
        <v>640</v>
      </c>
      <c r="B4" s="5" t="n">
        <v>54</v>
      </c>
    </row>
    <row r="5" spans="1:2">
      <c r="A5" s="4" t="s">
        <v>641</v>
      </c>
      <c r="B5" s="5" t="n">
        <v>54</v>
      </c>
    </row>
    <row r="6" spans="1:2">
      <c r="A6" s="4" t="s">
        <v>642</v>
      </c>
      <c r="B6" s="5" t="n">
        <v>9</v>
      </c>
    </row>
    <row r="7" spans="1:2">
      <c r="A7" s="4" t="s">
        <v>116</v>
      </c>
      <c r="B7" s="6" t="n">
        <v>1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04</v>
      </c>
      <c r="B1" s="2" t="s">
        <v>498</v>
      </c>
    </row>
    <row r="2" spans="1:2">
      <c r="B2" s="2" t="s">
        <v>565</v>
      </c>
    </row>
    <row r="3" spans="1:2">
      <c r="A3" s="3" t="s">
        <v>905</v>
      </c>
    </row>
    <row r="4" spans="1:2">
      <c r="A4" s="4" t="s">
        <v>597</v>
      </c>
      <c r="B4" s="4" t="s">
        <v>582</v>
      </c>
    </row>
    <row r="5" spans="1:2">
      <c r="A5" s="4" t="s">
        <v>598</v>
      </c>
      <c r="B5" s="4" t="s">
        <v>5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6</v>
      </c>
      <c r="B1" s="2" t="s">
        <v>461</v>
      </c>
      <c r="J1" s="2" t="s">
        <v>1</v>
      </c>
    </row>
    <row r="2" spans="1:11">
      <c r="B2" s="2" t="s">
        <v>2</v>
      </c>
      <c r="C2" s="2" t="s">
        <v>462</v>
      </c>
      <c r="D2" s="2" t="s">
        <v>4</v>
      </c>
      <c r="E2" s="2" t="s">
        <v>463</v>
      </c>
      <c r="F2" s="2" t="s">
        <v>37</v>
      </c>
      <c r="G2" s="2" t="s">
        <v>464</v>
      </c>
      <c r="H2" s="2" t="s">
        <v>465</v>
      </c>
      <c r="I2" s="2" t="s">
        <v>466</v>
      </c>
      <c r="J2" s="2" t="s">
        <v>2</v>
      </c>
      <c r="K2" s="2" t="s">
        <v>37</v>
      </c>
    </row>
    <row r="3" spans="1:11">
      <c r="A3" s="3" t="s">
        <v>907</v>
      </c>
    </row>
    <row r="4" spans="1:11">
      <c r="A4" s="4" t="s">
        <v>908</v>
      </c>
      <c r="B4" s="6" t="n">
        <v>12091</v>
      </c>
      <c r="C4" s="6" t="n">
        <v>14019</v>
      </c>
      <c r="D4" s="6" t="n">
        <v>13414</v>
      </c>
      <c r="E4" s="6" t="n">
        <v>13264</v>
      </c>
      <c r="F4" s="6" t="n">
        <v>12036</v>
      </c>
      <c r="G4" s="6" t="n">
        <v>12560</v>
      </c>
      <c r="H4" s="6" t="n">
        <v>11933</v>
      </c>
      <c r="I4" s="6" t="n">
        <v>9549</v>
      </c>
      <c r="J4" s="6" t="n">
        <v>52788</v>
      </c>
      <c r="K4" s="6" t="n">
        <v>46078</v>
      </c>
    </row>
    <row r="5" spans="1:11">
      <c r="A5" s="4" t="s">
        <v>909</v>
      </c>
      <c r="B5" s="5" t="n">
        <v>5264</v>
      </c>
      <c r="C5" s="5" t="n">
        <v>6464</v>
      </c>
      <c r="D5" s="5" t="n">
        <v>6171</v>
      </c>
      <c r="E5" s="5" t="n">
        <v>6268</v>
      </c>
      <c r="F5" s="5" t="n">
        <v>5471</v>
      </c>
      <c r="G5" s="5" t="n">
        <v>6113</v>
      </c>
      <c r="H5" s="5" t="n">
        <v>3344</v>
      </c>
      <c r="I5" s="5" t="n">
        <v>4333</v>
      </c>
      <c r="J5" s="5" t="n">
        <v>24167</v>
      </c>
      <c r="K5" s="5" t="n">
        <v>19261</v>
      </c>
    </row>
    <row r="6" spans="1:11">
      <c r="A6" s="4" t="s">
        <v>910</v>
      </c>
      <c r="B6" s="5" t="n">
        <v>-741</v>
      </c>
      <c r="C6" s="5" t="n">
        <v>919</v>
      </c>
      <c r="D6" s="5" t="n">
        <v>33</v>
      </c>
      <c r="E6" s="5" t="n">
        <v>568</v>
      </c>
      <c r="F6" s="5" t="n">
        <v>293</v>
      </c>
      <c r="G6" s="5" t="n">
        <v>804</v>
      </c>
      <c r="H6" s="5" t="n">
        <v>-2247</v>
      </c>
      <c r="I6" s="5" t="n">
        <v>-1718</v>
      </c>
      <c r="J6" s="5" t="n">
        <v>779</v>
      </c>
      <c r="K6" s="5" t="n">
        <v>-2868</v>
      </c>
    </row>
    <row r="7" spans="1:11">
      <c r="A7" s="4" t="s">
        <v>447</v>
      </c>
      <c r="B7" s="6" t="n">
        <v>-718</v>
      </c>
      <c r="C7" s="6" t="n">
        <v>558</v>
      </c>
      <c r="D7" s="6" t="n">
        <v>-179</v>
      </c>
      <c r="E7" s="6" t="n">
        <v>374</v>
      </c>
      <c r="F7" s="6" t="n">
        <v>-2547</v>
      </c>
      <c r="G7" s="6" t="n">
        <v>653</v>
      </c>
      <c r="H7" s="6" t="n">
        <v>-1368</v>
      </c>
      <c r="I7" s="6" t="n">
        <v>-1231</v>
      </c>
      <c r="J7" s="6" t="n">
        <v>35</v>
      </c>
      <c r="K7" s="6" t="n">
        <v>-4493</v>
      </c>
    </row>
    <row r="8" spans="1:11">
      <c r="A8" s="4" t="s">
        <v>911</v>
      </c>
      <c r="B8" s="7" t="n">
        <v>-0.03</v>
      </c>
      <c r="C8" s="7" t="n">
        <v>0.03</v>
      </c>
      <c r="D8" s="7" t="n">
        <v>-0.01</v>
      </c>
      <c r="E8" s="7" t="n">
        <v>0.02</v>
      </c>
      <c r="F8" s="7" t="n">
        <v>-0.12</v>
      </c>
      <c r="G8" s="7" t="n">
        <v>0.03</v>
      </c>
      <c r="H8" s="7" t="n">
        <v>-0.07000000000000001</v>
      </c>
      <c r="I8" s="7" t="n">
        <v>-0.0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6:01:39Z</dcterms:created>
  <dcterms:modified xmlns:dcterms="http://purl.org/dc/terms/" xmlns:xsi="http://www.w3.org/2001/XMLSchema-instance" xsi:type="dcterms:W3CDTF">2019-03-12T06:01:39Z</dcterms:modified>
</cp:coreProperties>
</file>